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Other Current Assets and Other "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Debt and Other Obligation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Share Based Compensation" sheetId="23" state="visible" r:id="rId23"/>
    <sheet xmlns:r="http://schemas.openxmlformats.org/officeDocument/2006/relationships" name="Supplemental Executive Retireme" sheetId="24" state="visible" r:id="rId24"/>
    <sheet xmlns:r="http://schemas.openxmlformats.org/officeDocument/2006/relationships" name="Commitments and Contingencies" sheetId="25" state="visible" r:id="rId25"/>
    <sheet xmlns:r="http://schemas.openxmlformats.org/officeDocument/2006/relationships" name="Segment and Related Information" sheetId="26" state="visible" r:id="rId26"/>
    <sheet xmlns:r="http://schemas.openxmlformats.org/officeDocument/2006/relationships" name="Subsequent Events" sheetId="27" state="visible" r:id="rId27"/>
    <sheet xmlns:r="http://schemas.openxmlformats.org/officeDocument/2006/relationships" name="Organization and Summary of S_2" sheetId="28" state="visible" r:id="rId28"/>
    <sheet xmlns:r="http://schemas.openxmlformats.org/officeDocument/2006/relationships" name="Earnings Per Share (Tables)" sheetId="29" state="visible" r:id="rId29"/>
    <sheet xmlns:r="http://schemas.openxmlformats.org/officeDocument/2006/relationships" name="Revenue Recognition (Tables)"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Acquisitions (Tables)" sheetId="34" state="visible" r:id="rId34"/>
    <sheet xmlns:r="http://schemas.openxmlformats.org/officeDocument/2006/relationships" name="Goodwill and Other Intangible_2" sheetId="35" state="visible" r:id="rId35"/>
    <sheet xmlns:r="http://schemas.openxmlformats.org/officeDocument/2006/relationships" name="Other Current Assets and Othe_2" sheetId="36" state="visible" r:id="rId36"/>
    <sheet xmlns:r="http://schemas.openxmlformats.org/officeDocument/2006/relationships" name="Accrued Expenses and Other Cu_2" sheetId="37" state="visible" r:id="rId37"/>
    <sheet xmlns:r="http://schemas.openxmlformats.org/officeDocument/2006/relationships" name="Debt and Other Obligations (Tab" sheetId="38" state="visible" r:id="rId38"/>
    <sheet xmlns:r="http://schemas.openxmlformats.org/officeDocument/2006/relationships" name="Derivative Financial Instrume_2" sheetId="39" state="visible" r:id="rId39"/>
    <sheet xmlns:r="http://schemas.openxmlformats.org/officeDocument/2006/relationships" name="Supplemental Executive Retire_2" sheetId="40" state="visible" r:id="rId40"/>
    <sheet xmlns:r="http://schemas.openxmlformats.org/officeDocument/2006/relationships" name="Segment and Related Informati_2" sheetId="41" state="visible" r:id="rId41"/>
    <sheet xmlns:r="http://schemas.openxmlformats.org/officeDocument/2006/relationships" name="Organization and Summary of S_3" sheetId="42" state="visible" r:id="rId42"/>
    <sheet xmlns:r="http://schemas.openxmlformats.org/officeDocument/2006/relationships" name="Organization and Summary of S_4" sheetId="43" state="visible" r:id="rId43"/>
    <sheet xmlns:r="http://schemas.openxmlformats.org/officeDocument/2006/relationships" name="Earnings Per Share (Details)" sheetId="44" state="visible" r:id="rId44"/>
    <sheet xmlns:r="http://schemas.openxmlformats.org/officeDocument/2006/relationships" name="Revenue Recognition (Details)" sheetId="45" state="visible" r:id="rId45"/>
    <sheet xmlns:r="http://schemas.openxmlformats.org/officeDocument/2006/relationships" name="Accounts Receivable, Net - (Det" sheetId="46" state="visible" r:id="rId46"/>
    <sheet xmlns:r="http://schemas.openxmlformats.org/officeDocument/2006/relationships" name="Inventories (Details)" sheetId="47" state="visible" r:id="rId47"/>
    <sheet xmlns:r="http://schemas.openxmlformats.org/officeDocument/2006/relationships" name="Property, Plant and Equipment_3" sheetId="48" state="visible" r:id="rId48"/>
    <sheet xmlns:r="http://schemas.openxmlformats.org/officeDocument/2006/relationships" name="Acquisitions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Other Current Assets and Othe_3" sheetId="53" state="visible" r:id="rId53"/>
    <sheet xmlns:r="http://schemas.openxmlformats.org/officeDocument/2006/relationships" name="Other Current Assets and Othe_4"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Income Taxes - (Details)" sheetId="57" state="visible" r:id="rId57"/>
    <sheet xmlns:r="http://schemas.openxmlformats.org/officeDocument/2006/relationships" name="Debt and Other Obligations (Det" sheetId="58" state="visible" r:id="rId58"/>
    <sheet xmlns:r="http://schemas.openxmlformats.org/officeDocument/2006/relationships" name="Debt and Other Obligations - Re" sheetId="59" state="visible" r:id="rId59"/>
    <sheet xmlns:r="http://schemas.openxmlformats.org/officeDocument/2006/relationships" name="Debt and Other Obligations - Se" sheetId="60" state="visible" r:id="rId60"/>
    <sheet xmlns:r="http://schemas.openxmlformats.org/officeDocument/2006/relationships" name="Debt and Other Obligations - Ma" sheetId="61" state="visible" r:id="rId61"/>
    <sheet xmlns:r="http://schemas.openxmlformats.org/officeDocument/2006/relationships" name="Fair Value Measurements - Finan"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Share-Based Compensation - (Det" sheetId="66" state="visible" r:id="rId66"/>
    <sheet xmlns:r="http://schemas.openxmlformats.org/officeDocument/2006/relationships" name="Supplemental Executive Retire_3" sheetId="67" state="visible" r:id="rId67"/>
    <sheet xmlns:r="http://schemas.openxmlformats.org/officeDocument/2006/relationships" name="Supplemental Executive Retire_4" sheetId="68" state="visible" r:id="rId68"/>
    <sheet xmlns:r="http://schemas.openxmlformats.org/officeDocument/2006/relationships" name="Commitments and Contingencies -" sheetId="69" state="visible" r:id="rId69"/>
    <sheet xmlns:r="http://schemas.openxmlformats.org/officeDocument/2006/relationships" name="Segment and Related Informati_3" sheetId="70" state="visible" r:id="rId70"/>
    <sheet xmlns:r="http://schemas.openxmlformats.org/officeDocument/2006/relationships" name="Segment and Related Informati_4" sheetId="71" state="visible" r:id="rId71"/>
    <sheet xmlns:r="http://schemas.openxmlformats.org/officeDocument/2006/relationships" name="Segment and Related Informati_5"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20</t>
  </si>
  <si>
    <t>Apr. 28, 2020</t>
  </si>
  <si>
    <t>Cover [Abstract]</t>
  </si>
  <si>
    <t>Document Type</t>
  </si>
  <si>
    <t>10-Q</t>
  </si>
  <si>
    <t>Document Period End Date</t>
  </si>
  <si>
    <t>Mar. 31,
		2020</t>
  </si>
  <si>
    <t>Entity Registrant Name</t>
  </si>
  <si>
    <t>HANGER,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0722723</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Accounts receivable, net</t>
  </si>
  <si>
    <t>Inventories</t>
  </si>
  <si>
    <t>Income taxes receivable</t>
  </si>
  <si>
    <t>Other current assets</t>
  </si>
  <si>
    <t>Total current assets</t>
  </si>
  <si>
    <t>Non-current assets:</t>
  </si>
  <si>
    <t>Property, plant and equipment, net</t>
  </si>
  <si>
    <t>Goodwill</t>
  </si>
  <si>
    <t>Other intangible assets, net</t>
  </si>
  <si>
    <t>Deferred income taxes</t>
  </si>
  <si>
    <t>Operating lease right-of-use assets</t>
  </si>
  <si>
    <t>Other assets</t>
  </si>
  <si>
    <t>Total assets</t>
  </si>
  <si>
    <t>Current liabilities:</t>
  </si>
  <si>
    <t>Current portion of long-term debt</t>
  </si>
  <si>
    <t>Accounts payable</t>
  </si>
  <si>
    <t>Accrued expenses and other current liabilities</t>
  </si>
  <si>
    <t>Accrued compensation related costs</t>
  </si>
  <si>
    <t>Current portion of operating lease liabilities</t>
  </si>
  <si>
    <t>Total current liabilities</t>
  </si>
  <si>
    <t>Long-term liabilities:</t>
  </si>
  <si>
    <t>Long-term debt, less current portion</t>
  </si>
  <si>
    <t>Operating lease liabilities</t>
  </si>
  <si>
    <t>Other liabilities</t>
  </si>
  <si>
    <t>Total liabilities</t>
  </si>
  <si>
    <t>Commitments and contingencies (Note Q)</t>
  </si>
  <si>
    <t xml:space="preserve"> </t>
  </si>
  <si>
    <t>Shareholders' deficit (equity):</t>
  </si>
  <si>
    <t>Common stock, $0.01 par value; 60,000,000 shares authorized; 37,957,627 shares issued and 37,814,806 shares outstanding at 2020, and 37,602,873 shares issued and 37,460,052 shares outstanding at 2019, respectively</t>
  </si>
  <si>
    <t>Additional paid-in capital</t>
  </si>
  <si>
    <t>Accumulated other comprehensive loss</t>
  </si>
  <si>
    <t>Accumulated deficit</t>
  </si>
  <si>
    <t>Treasury stock, at cost; 142,821 shares at 2020 and 2019, respectively</t>
  </si>
  <si>
    <t>Total shareholders' (deficit) equity</t>
  </si>
  <si>
    <t>Total liabilities and shareholders' (deficit)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Mar. 31, 2019</t>
  </si>
  <si>
    <t>CONDENSED CONSOLIDATED STATEMENTS OF OPERATIONS</t>
  </si>
  <si>
    <t>Net revenues</t>
  </si>
  <si>
    <t>Material costs</t>
  </si>
  <si>
    <t>Personnel costs</t>
  </si>
  <si>
    <t>Other operating costs</t>
  </si>
  <si>
    <t>General and administrative expenses</t>
  </si>
  <si>
    <t>Professional accounting and legal fees</t>
  </si>
  <si>
    <t>Depreciation and amortization</t>
  </si>
  <si>
    <t>Loss from operations</t>
  </si>
  <si>
    <t>Interest expense, net</t>
  </si>
  <si>
    <t>Non-service defined benefit plan expense</t>
  </si>
  <si>
    <t>Loss before income taxes</t>
  </si>
  <si>
    <t>Benefit for income taxes</t>
  </si>
  <si>
    <t>Net loss</t>
  </si>
  <si>
    <t>Basic and Diluted Per Common Share Data:</t>
  </si>
  <si>
    <t>Basic and diluted loss per share</t>
  </si>
  <si>
    <t>Weighted average shares used to compute basic and diluted earnings per common share</t>
  </si>
  <si>
    <t>CONDENSED CONSOLIDATED STATEMENTS OF COMPREHENSIVE LOSS - USD ($) $ in Thousands</t>
  </si>
  <si>
    <t>CONDENSED CONSOLIDATED STATEMENTS OF COMPREHENSIVE LOSS</t>
  </si>
  <si>
    <t>Other comprehensive loss:</t>
  </si>
  <si>
    <t>Unrealized loss on cash flow hedges, net of tax benefit of $2,815 and $924, respectively</t>
  </si>
  <si>
    <t>Unrealized gain on defined benefit plan, net of tax provision of $9 and $2, respectively</t>
  </si>
  <si>
    <t>Total other comprehensive loss</t>
  </si>
  <si>
    <t>Comprehensive loss</t>
  </si>
  <si>
    <t>CONDENSED CONSOLIDATED STATEMENTS OF COMPREHENSIVE LOSS (Parenthetical) - USD ($) $ in Thousands</t>
  </si>
  <si>
    <t>Unrealized loss on cash flow hedges tax</t>
  </si>
  <si>
    <t>Unrealized gain on defined benefit plan tax</t>
  </si>
  <si>
    <t>CONDENSED CONSOLIDATED STATEMENTS OF CHANGES IN SHAREHOLDERS' DEFICIT - USD ($) $ in Thousands</t>
  </si>
  <si>
    <t>Common Stock</t>
  </si>
  <si>
    <t>Additional Paid-in Capital</t>
  </si>
  <si>
    <t>Accumulated Other Comprehensive Loss</t>
  </si>
  <si>
    <t>Accumulated Deficit</t>
  </si>
  <si>
    <t>Treasury Stock</t>
  </si>
  <si>
    <t>Total</t>
  </si>
  <si>
    <t>Balance at Dec. 31, 2018</t>
  </si>
  <si>
    <t>Balance (in shares) at Dec. 31, 2018</t>
  </si>
  <si>
    <t>Increase (Decrease) in Stockholders' Equity</t>
  </si>
  <si>
    <t>Cumulative effect of a change in accounting | ASU 2014-09</t>
  </si>
  <si>
    <t>Balance at Jan. 01, 2019</t>
  </si>
  <si>
    <t>Balance (in shares) at Jan. 01, 2019</t>
  </si>
  <si>
    <t>Share based compensation expense</t>
  </si>
  <si>
    <t>Issuance of common stock upon vesting of restricted stock units</t>
  </si>
  <si>
    <t>Issuance of common stock upon vesting of restricted stock units (in shares)</t>
  </si>
  <si>
    <t>Effect of shares withheld to cover taxes</t>
  </si>
  <si>
    <t>Total other comprehensive (loss) income</t>
  </si>
  <si>
    <t>Balance at Mar. 31, 2019</t>
  </si>
  <si>
    <t>Balance (in shares) at Mar. 31, 2019</t>
  </si>
  <si>
    <t>Balance at Dec. 31, 2019</t>
  </si>
  <si>
    <t>Balance (in shares) at Dec. 31, 2019</t>
  </si>
  <si>
    <t>Cumulative effect of a change in accounting | ASU 2016-02</t>
  </si>
  <si>
    <t>Balance at Jan. 01, 2020</t>
  </si>
  <si>
    <t>Balance (in shares) at Jan. 01, 2020</t>
  </si>
  <si>
    <t>Balance at Mar. 31, 2020</t>
  </si>
  <si>
    <t>Balance (in shares) at Mar. 31, 2020</t>
  </si>
  <si>
    <t>CONDENSED CONSOLIDATED STATEMENTS OF CASH FLOWS - USD ($) $ in Thousands</t>
  </si>
  <si>
    <t>12 Months Ended</t>
  </si>
  <si>
    <t>Cash flows used in operating activities</t>
  </si>
  <si>
    <t>Adjustments to reconcile net loss to net cash used in operating activities:</t>
  </si>
  <si>
    <t>Provision (benefit) for doubtful accounts</t>
  </si>
  <si>
    <t>Share-based compensation expense</t>
  </si>
  <si>
    <t>Amortization of debt discounts and issuance costs</t>
  </si>
  <si>
    <t>Gain on sale and disposal of fixed assets</t>
  </si>
  <si>
    <t>Other current assets and other assets</t>
  </si>
  <si>
    <t>Income taxes</t>
  </si>
  <si>
    <t>Operating lease liabilities, net of amortization of right-of-use assets</t>
  </si>
  <si>
    <t>Changes in operating assets and liabilities:</t>
  </si>
  <si>
    <t>Net cash used in operating activities</t>
  </si>
  <si>
    <t>Cash flows used in investing activities</t>
  </si>
  <si>
    <t>Purchase of property, plant, and equipment</t>
  </si>
  <si>
    <t>Purchase of therapeutic program equipment leased to third parties under operating leases</t>
  </si>
  <si>
    <t>Acquisitions, net of cash acquired</t>
  </si>
  <si>
    <t>Purchase of company-owned life insurance investment</t>
  </si>
  <si>
    <t>Proceeds from sale of property, plant, and equipment</t>
  </si>
  <si>
    <t>Net cash used in investing activities</t>
  </si>
  <si>
    <t>Cash flows provided by (used in) financing activities</t>
  </si>
  <si>
    <t>Repayment of term loan</t>
  </si>
  <si>
    <t>Borrowings under revolving credit agreement</t>
  </si>
  <si>
    <t>Payment of employee taxes on share-based compensation</t>
  </si>
  <si>
    <t>Payment on seller notes</t>
  </si>
  <si>
    <t>Payment of financing lease obligations</t>
  </si>
  <si>
    <t>Net cash provided by (used in) financing activities</t>
  </si>
  <si>
    <t>Increase (decrease) in cash and cash equivalents</t>
  </si>
  <si>
    <t>Cash and cash equivalents at beginning of period</t>
  </si>
  <si>
    <t>Cash and cash equivalents at end of period</t>
  </si>
  <si>
    <t>Non-cash financing and investing activities:</t>
  </si>
  <si>
    <t>Purchase of property, plant, and equipment in accounts payable at period end</t>
  </si>
  <si>
    <t>Right-of-use assets obtained in exchange for finance lease obligations</t>
  </si>
  <si>
    <t>Issuance of seller notes in connection with acquisitions</t>
  </si>
  <si>
    <t>Organization and Summary of Significant Accounting Policies</t>
  </si>
  <si>
    <t>Note A — Organization and Summary of Significant Accounting Policies
Description of Business
Hanger, Inc. (“we,” “our,” or “us”) is a leading national provider of products and services that assist in enhancing or restoring the physical capabilities of patients with disabilities or injuries. We provide orthotic and prosthetic (“O&amp;P”) services, distribute O&amp;P devices and components, manage O&amp;P networks, and provide therapeutic solutions to patients and businesses in acute, post-acute, and clinic settings. We operate through two segments, Patient Care and Products &amp; Services.
Basis of Presentation
The accompanying interim unaudited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19 (the “2019 Form 10-K”), as previously filed with the Securities and Exchange Commission (the “SEC”).
In our opinion, the information contained herein reflects all adjustments necessary for a fair statement of our results of operations, financial position, and cash flows. All such adjustments are of a normal, recurring nature. The results of operations for the interim periods are not necessarily indicative of those to be expected for the full year.
A detailed description of our significant accounting policies and management judgments is contained in our 2019 Form 10-K.
Recent Developments Regarding COVID-19
We are subject to risks and uncertainties as a result of the outbreak of the novel coronavirus (“COVID-19”) pandemic (“COVID-19 pandemic”). The extent and duration of the impact of the COVID-19 pandemic on our operations and financial condition are highly uncertain and difficult to predict, as the response to the pandemic is in its developing stages and information is rapidly evolving. We believe that our patients are deferring visits to our O&amp;P clinics as well as elective surgical procedures, both of which impact our business volumes through decreased patient encounters and physician referrals. Furthermore, capital markets and the economy have been negatively impacted by the COVID-19 pandemic, and it is possible that it could cause a recessionary environment impacting the healthcare and O&amp;P industry. The resulting economic disruption could have a material adverse effect on our business, as the duration and extent of state and local government restrictions impacting our patient's ability or willingness to visit our O&amp;P clinics and those of our customers, is unknown. The United States government has responded with fiscal policy measures intended to support the healthcare industry and economy as a whole, including the passage of the Coronavirus Aid, Relief and Economic Security Act (the “CARES Act”) in March 2020. We are currently evaluating provisions of the CARES Act and other governmental policies and their impact on our business; however, the magnitude and overall effectiveness to us and the economy as a whole remains uncertain.
During each financial reporting period, in accordance with ASU 2014-15, Disclosures of Uncertainties about an Entity's Ability to Continue as a Going Concern ("ASU 2014-15"), we perform an assessment of whether conditions exist that could raise substantial doubt regarding the Company's ability to continue as a going concern. Commensurate with the onset of the COVID-19 pandemic, we developed projections to evaluate the possible adverse impact that decreases in business volumes caused by the pandemic could have on our financial condition. Those projections, when combined with additional borrowings under our revolving credit facility, indicated that the Company could become non-compliant with the net leverage ratio financial covenant of its Credit Agreement as early as the second quarter of 2020. In connection with those projections, the Company implemented a number of cost mitigation and liquidity management strategies in late March and early April 2020, primarily related to personnel cost reductions and delay of certain capital projects. In addition, in May 2020 the Company entered into an amendment to the Credit Agreement that increased its allowable maximum net leverage ratio covenant for the term of the Credit Agreement. This amendment is further discussed in Note L- "Debt and Other Obligations." Accordingly, we have performed our evaluation under ASU 2014-15 and concluded that the substantial doubt raised by the forecasted impacts of the COVID-19 pandemic have been alleviated.
The extent and the severity of the impact on the COVID-19 pandemic on our business will depend on a number of factors, including, but not limited to, the duration and severity of the pandemic and the duration of state and local government restrictions impacting our patient's ability or willingness to visit our clinics and those of our distribution services business customers, all of which are uncertain and cannot be reasonably predicted. Our future results of operations and liquidity could be adversely impacted by delays in patient and customer payments, uncertain demand in the form of patient appointments and physician referrals, and the impact of any initiatives or programs that we may undertake to address the financial and operational challenges faced by our patients and customers. While the Company cannot forecast with certainty the ultimate extent of the impacts from or the duration of the COVID-19 pandemic, or the degree to which the cost mitigation and liquidity management strategies it has implemented will offset declines in its cash flows caused by the COVID-19 pandemic, we currently believe that these measures, when accompanied if necessary by additional funding sources, if available, and further cost reduction actions, will enable us to maintain sufficient liquidity for at least the twelve month period following the issuance date of these condensed consolidated financial statements.
Recently Adopted Accounting Pronouncements
In June 2016, the Financial Accounting Standards Board (the “FASB”) issued Accounting Standards Update (“ASU”) No. 2016-13, Financial Instruments-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inform credit loss estimates. The adoption of this standard on January 1, 2020 resulted in a cumulative effect adjustment to accumulated deficit of $0.2 million.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re was no material impact on our condensed consolidated financial position, results of operations, or cash flows due to the adoption on January 1, 2020.
In December 2019, the FASB issued ASU No. 2019-12, Income Taxes (Topic 740): Simplifying the Accounting for Income Taxes . Among other provisions, this ASU removes the exception that limited the income tax benefit recognized in the interim period in cases when the year-to-date loss exceeds the anticipated loss for the year. Adoption of this standard is effective beginning January 1, 2021, but as early adoption is permitted, we have selected to adopt this standard effective January 1, 2020.
Recent Accounting Pronouncements, Not Yet Adopted
In March 2020, the FASB issued ASU No.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We are currently evaluating the effects that the adoption of this guidance will have on our consolidated financial statements and the related disclosures.</t>
  </si>
  <si>
    <t>Earnings Per Share</t>
  </si>
  <si>
    <t>Note B — Earnings Per Share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such as stock options, restricted stock units, and performance-based units calculated using the treasury stock method.
Our Credit Agreement restricts the payment of dividends or other distributions to our shareholders with respect to the parent company or any of its subsidiaries. See Note L - “Debt and Other Obligations” within these condensed consolidated financial statements.
The reconciliation of the numerators and denominators used to calculate basic and diluted net loss per share are as follows:
For the Three Months Ended
March 31,
(in thousands except per share data)
2020
2019
Net loss
$
(15,748)
$
(6,951)
Weighted average shares outstanding - basic
37,541,452
37,001,977
Effect of potentially dilutive restricted stock units and options (1)
—
—
Weighted average shares outstanding - diluted
37,541,452
37,001,977
Basic and diluted loss per share
$
(0.42)
$
(0.19)
(1) In accordance with Accounting Standards Codification 260 - Earnings Per Share, during periods of a net loss, shares used to compute diluted per share amounts exclude potentially dilutive shares related to unvested restricted stock units and unexercised options. For the three months ended March 31, 2020 and March 31, 2019, we excluded potentially dilutive shares of 983,884 and 889,093, respectively, as we were in a net loss position.</t>
  </si>
  <si>
    <t>Revenue Recognition</t>
  </si>
  <si>
    <t>Note C — Revenue Recognition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U.S. Department of Veterans Affairs (the “VA”),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The following table disaggregates revenue from contracts with customers in our Patient Care segment for the three months ended March 31, 2020 and 2019:
For the Three Months Ended
March 31,
(in thousands)
2020
2019
Patient Care Segment
Medicare
$
61,725
$
57,776
Medicaid
30,828
30,147
Commercial Insurance/ Managed Care (excluding Medicare and Medicaid Managed Care)
66,440
70,218
Veterans Administration
17,892
18,322
Private Pay
13,298
14,138
Total
$
190,183
$
190,601
The impact to revenue related to prior period performance obligations was not material for the three months ended March 31, 2020 and 2019.
Products &amp; Services Segment
Revenue in our Products &amp; Services segment is derived from the distribution of O&amp;P components and from therapeutic solutions, which includes the leasing and sale of rehabilitation equipment and ancillary consumable supplies combined with equipment maintenance, education, and training.
The following table disaggregates revenue from contracts with customers in our Product &amp; Services segment for the three months ended March 31, 2020 and 2019:
For the Three Months Ended
March 31,
(in thousands)
2020
2019
Products &amp; Services Segment
Distribution services, net of intersegment revenue eliminations
$
31,690
$
33,195
Therapeutic solutions
11,866
12,623
Total
$
43,556
$
45,818</t>
  </si>
  <si>
    <t>Accounts Receivable, Net</t>
  </si>
  <si>
    <t>Note D — Accounts Receivable, Net
Accounts receivable, net represents outstanding amounts we expect to collect from the transfer of our products and services. Principally, these amounts are comprised of receivables from Medicare, Medicaid, and commercial insurance plans. Our accounts receivable represent amounts outstanding from our gross charges, net of contractual discounts, sales returns, and other implicit price concessions including estimates for payor disallowances and patient non-payments.
We are exposed to credit losses primarily through our trade receivables. These trade receivables are short in nature because their due date varies between due upon receipt of invoice and 90 days. We assess our trade receivable, divide them into similar risk pools, and monitor our ongoing credit exposure through active review of our aging buckets. Our activities include timely account reconciliations, dispute resolution, and payment confirmations. We also employ collection agencies and legal counsel to pursue recovery of defaulted receivables.
As part of the new accounting standard discussed in Note A - “Organization and Summary of Significant Accounting Policies,” the Company's expected loss methodology is developed using historical liquidation rates, current and future economic and market conditions, and a review of the current status of our patients and customers' trade accounts receivable balances. We also grouped our trade receivables into similar risk pools to better measure the risks for each pool. After evaluating the risk for each pool, we determined that additional credit loss risk was immaterial for the Patient Care segment. For the Products &amp; Services segment, an allowance for doubtful accounts is recorded which is deducted from gross accounts receivable to arrive at “Accounts receivable, net.” As of March 31, 2020, we have considered the current and future economic and market conditions, including the effects of the COVID-19 pandemic, resulting in an increase to the allowance for doubtful accounts by approximately $2.0 million since December 31, 2019.
Accounts receivable, net as of March 31, 2020 and December 31, 2019 is comprised of the following:
As of March 31, 2020
As of December 31, 2019
Products &amp;
Products &amp;
(in thousands)
Patient Care
Services
Consolidated
Patient Care
Services
Consolidated
Gross charges before estimates for implicit price concessions
$
172,438
$
26,547
$
198,985
$
202,132
$
27,551
$
229,683
Less estimates for implicit price concessions:
Payor disallowances
(55,719)
—
(55,719)
(58,094)
—
(58,094)
Patient non-payments
(9,741)
—
(9,741)
(9,589)
—
(9,589)
Accounts receivable, gross
106,978
26,547
133,525
134,449
27,551
162,000
Allowance for doubtful accounts
—
(4,643)
(4,643)
—
(2,641)
(2,641)
Accounts receivable, net
$
106,978
$
21,904
$
128,882
$
134,449
$
24,910
$
159,359</t>
  </si>
  <si>
    <t>Note E — Inventories
Our inventories are comprised of the following:
As of March 31,
As of December 31,
(in thousands)
2020
2019
Raw materials
$
19,558
$
20,574
Work in process
14,419
10,165
Finished goods
33,278
37,465
Total inventories
$
67,255
$
68,204</t>
  </si>
  <si>
    <t>Property, Plant and Equipment, Net</t>
  </si>
  <si>
    <t>Note F — Property, Plant, and Equipment, Net
Property, plant, and equipment, net were comprised of the following:
As of March 31,
As of December 31,
(in thousands)
2020
2019
Land
$
634
$
634
Buildings
4,126
4,110
Furniture and fixtures
14,641
13,835
Machinery and equipment
25,788
25,438
Equipment leased to third parties under operating leases
29,564
29,217
Leasehold improvements
132,725
131,617
Computers and software
77,715
75,540
Total property, plant, and equipment, gross
285,193
280,391
Less: accumulated depreciation and amortization
(196,358)
(196,334)
Total property, plant, and equipment, net
$
88,835
$
84,057
Total depreciation expense was approximately $7.3 million and $7.5 million for the three months ended March 31, 2020 and 2019, respectively. Total amortization of finance right-of-use assets was approximately $0.1 million for the three months ended March 31, 2020 and 2019.</t>
  </si>
  <si>
    <t>Acquisitions</t>
  </si>
  <si>
    <t>Note G — Acquisitions
We did not complete any acquisitions during the first quarter of 2020.
2019 Acquisition Activity
During 2019, we completed the following acquisitions of O&amp;P clinics, none of which were individually material to our financial position, results of operations, or cash flows. Each acquisition is intended to expand the geographic footprint of our patient care offerings through the acquisitions of high quality O&amp;P providers.
·
In the first quarter of 2019, we completed the acquisition of all the outstanding equity interests of an O&amp;P business for total consideration of $32.8 million, of which $27.7 million was cash consideration, net of cash acquired, $4.4 million was issued in the form of notes to shareholders at fair value, and $0.7 million was additional consideration.
·
In the second quarter of 2019, we completed the acquisition of all the outstanding equity interests of an O&amp;P business for total consideration of $0.5 million, of which $0.2 million was cash consideration, net of cash acquired, and $0.3 million was issued in the form of notes to shareholders at fair value.
·
In the third quarter of 2019, we completed the acquisition of all the outstanding equity interests of one O&amp;P business and acquired the assets of another O&amp;P business for total consideration of $3.3 million, of which $3.0 million was cash consideration, net of cash acquired, and $0.3 million was issued in the form of notes to shareholders at fair value.
·
In the fourth quarter of 2019, we completed the acquisition of all the outstanding equity interests of one O&amp;P business and acquired the assets of another O&amp;P business for total consideration of $7.8 million, of which $5.0 million was cash consideration, net of cash acquired, and $2.8 million was issued in the form of notes to shareholders at fair value.
The notes issued to shareholders are unsecured and payable in installments over a period of 3 to 5 years.
The aggregate purchase price for these acquisitions was allocated as follows:
(in thousands)
Cash paid, net of cash acquired
$
35,909
Issuance of seller notes at fair value
7,835
Additional consideration, net (1)
626
Aggregate purchase price
44,370
Accounts receivable
4,128
Inventories
2,081
Customer relationships (Weighted average useful life of 4.7 years)
7,038
Non-compete agreements (Weighted average useful life of 4.9 years)
350
Other assets and liabilities, net
(2,983)
Net assets acquired
10,614
Goodwill
$
33,756
(1)
Approximately $0.7 million of additional consideration represents payments made during the third quarter related to certain tax elections with the seller, offset by an immaterial amount of favorable working capital adjustments.
Right-of-use assets and lease liabilities related to operating leases recognized in connection with acquisitions completed for the year ended December 31, 2019 was $5.2 million.</t>
  </si>
  <si>
    <t>Goodwill and Other Intangible Assets</t>
  </si>
  <si>
    <t>Note H — Goodwill and Other Intangible Assets
We assess goodwill and indefinite-lived intangible assets for impairment annually as of October 1st, and between annual tests if an event occurs, or circumstances change, that would more-likely-than-not reduce the fair value of a reporting unit below its carrying value. As a result of our 2019 goodwill impairment test, we concluded that our Patient Care reporting unit fair value was substantially in excess of its carrying value. On a quarterly or as-needed basis, we are required to assess whether a triggering event has occurred requiring an interim test of goodwill impairment. The Company considered current and expected future economic and market conditions surrounding the COVID-19 pandemic and its impact on the Patient Care reporting unit. Factors included in the Company's interim assessment included the current and historical market capitalization, current forecasts, and the amount of headroom in the previous tests of goodwill impairment. As a result of our interim assessment, management concluded that a triggering event has not occurred.
The following table summarizes the activity in goodwill for the periods indicated:
For the Three Months Ended March 31, 2020
Patient Care
Products &amp; Services
Consolidated
Goodwill,
Accumulated
Goodwill,
Goodwill,
Accumulated
Goodwill,
Goodwill,
Accumulated
Goodwill,
(in thousands)
Gross
Impairment
Net
Gross
Impairment
Net
Gross
Impairment
Net
As of December 31, 2019
$
660,912
$
(428,668)
$
232,244
$
139,299
$
(139,299)
$
—
$
800,211
$
(567,967)
$
232,244
Measurement period adjustments
10
—
10
—
—
—
10
—
10
As of March 31, 2020
$
660,922
$
(428,668)
$
232,254
$
139,299
$
(139,299)
$
—
$
800,221
$
(567,967)
$
232,254
For the Year Ended December 31, 2019
Patient Care
Products &amp; Services
Consolidated
Goodwill,
Accumulated
Goodwill,
Goodwill,
Accumulated
Goodwill,
Goodwill,
Accumulated
Goodwill,
(in thousands)
Gross
Impairment
Net
Gross
Impairment
Net
Gross
Impairment
Net
As of December 31, 2018
$
627,410
$
(428,668)
$
198,742
$
139,299
$
(139,299)
$
—
$
766,709
$
(567,967)
$
198,742
Additions from acquisitions
35,926
—
35,926
—
—
—
35,926
—
35,926
Measurement period adjustments (1)
(2,424)
—
(2,424)
—
—
—
(2,424)
—
(2,424)
As of December 31, 2019
$
660,912
$
(428,668)
$
232,244
$
139,299
$
(139,299)
$
—
$
800,211
$
(567,967)
$
232,244
(1)
Measurement period adjustments relate to 2019 and 2018 acquisitions of approximately $2.1 million and $0.3 million, respectively, and are primarily attributable to adjustments to the preliminary allocations of customer relationship intangibles.
The balances related to intangible assets as of March 31, 2020 and December 31, 2019 are as follows:
As of March 31, 2020
Gross Carrying
Accumulated
Accumulated
Net Carrying
(in thousands)
Amount
Amortization
Impairment
Amount
Customer lists
$
32,772
$
(23,925)
$
—
$
8,847
Trade name
255
(157)
—
98
Patents and other intangibles
8,810
(5,286)
—
3,524
Definite-lived intangible assets
41,837
(29,368)
—
12,469
Indefinite-lived trade name
9,070
—
(4,953)
4,117
Total other intangible assets
$
50,907
$
(29,368)
$
(4,953)
$
16,586
As of December 31, 2019
Gross Carrying
Accumulated
Accumulated
Net Carrying
(in thousands)
Amount
Amortization
Impairment
Amount
Customer lists
$
32,772
$
(22,726)
$
—
$
10,046
Trade name
255
(151)
—
104
Patents and other intangibles
9,188
(5,503)
—
3,685
Definite-lived intangible assets
42,215
(28,380)
—
13,835
Indefinite-lived trade name
9,070
—
(4,953)
4,117
Total other intangible assets
$
51,285
$
(28,380)
$
(4,953)
$
17,952
Amortization expense related to other intangible assets was approximately $1.4 million and $1.2 million for the three months ended March 31, 2020 and 2019, respectively.
Estimated aggregate amortization expense for definite-lived intangible assets for each of the next five years ended December 31, and thereafter is as follows:
(in thousands)
2020 (remainder of the year)
$
3,816
2021
2,575
2022
2,508
2023
2,264
2024
781
Thereafter
525
Total
$
12,469</t>
  </si>
  <si>
    <t>Other Current Assets and Other Assets</t>
  </si>
  <si>
    <t>Note I — Other Current Assets and Other Assets
Other current assets consist of the following:
As of March 31,
As of December 31,
(in thousands)
2020
2019
Non-trade receivables
$
7,108
$
6,711
Prepaid maintenance
3,614
2,767
Prepaid insurance
2,333
264
Other prepaid assets
2,614
3,931
Total other current assets
$
15,669
$
13,673
Other assets consist of the following:
As of March 31,
As of December 31,
(in thousands)
2020
2019
Implementation costs for cloud computing arrangements
$
3,989
$
1,964
Cash surrender value of company-owned life insurance
3,410
3,253
Non-trade receivables
2,266
2,398
Finance lease right-of-use assets
2,082
1,488
Deposits
2,046
1,893
Other
387
309
Total other assets
$
14,180
$
11,305</t>
  </si>
  <si>
    <t>Accrued Expenses and Other Current Liabilities and Other Liabilities</t>
  </si>
  <si>
    <t>Note J — Accrued Expenses and Other Current Liabilities and Other Liabilities
Accrued expenses and other current liabilities consist of:
As of March 31,
As of December 31,
(in thousands)
2020
2019
Patient prepayments, deposits, and refunds payable
$
24,457
$
24,183
Accrued sales taxes and other taxes
8,324
8,543
Insurance and self-insurance accruals
7,976
8,033
Derivative liability
7,177
3,516
Accrued professional fees
1,974
2,533
Accrued interest payable
463
266
Other current liabilities
7,874
8,751
Total
$
58,245
$
55,825
Other liabilities consist of:
As of March 31,
As of December 31,
(in thousands)
2020
2019
Supplemental executive retirement plan obligations
$
19,213
$
20,851
Derivative liability
17,877
9,821
Long-term insurance accruals
7,562
7,424
Unrecognized tax benefits
5,350
5,296
Other
2,410
2,412
Total
$
52,412
$
45,804</t>
  </si>
  <si>
    <t>Income Taxes</t>
  </si>
  <si>
    <t>Note K — Income Taxes
We recorded a benefit for income taxes of $1.9 million and $3.7 million for the three months ended March 31, 2020 and March 31, 2019, respectively. The effective tax rate was 10.5% and 35.0% for the three months ended March 31, 2020 and 2019, respectively.
The decrease in the effective tax rate for the three months ended March 31, 2020 compared with the three months ended March 31, 2019 is primarily attributable to a lower estimated pre-tax income impacted more proportionally by nondeductible permanent items for the three months ended March 31, 2020 as compared to the prior period, as well as an increase in the windfall from share-based compensation. Our effective tax rate for the three months ended March 31, 2020 and March 31, 2019 differed from the federal statutory tax rate of 21% primarily due to non-deductible expenses.
The CARES Act was signed into law on March 27, 2020. The CARES Act includes various income tax provisions that affect the Company, for which we have recorded $5.4 million to deferred taxes in the current quarter. We continue to examine other aspects of the CARES Act to determine whether other benefits are available.</t>
  </si>
  <si>
    <t>Debt and Other Obligations</t>
  </si>
  <si>
    <t>Note L — Debt and Other Obligations
Debt consists of the following:
(in thousands)
As of March 31, 2020
As of December 31, 2019
Debt:
Term Loan B
$
494,900
$
496,163
Revolving credit facility
79,000
—
Seller notes
7,594
9,005
Finance lease liabilities and other
2,867
2,033
Total debt before unamortized discount and debt issuance costs
584,361
507,201
Unamortized discount and debt issuance costs, net
(7,933)
(8,328)
Total debt
$
$
Current portion of long-term debt:
Term Loan B
$
5,050
$
5,050
Seller notes
2,210
3,175
Finance lease liabilities and other
666
527
Total current portion of long-term debt
7,926
8,752
Long-term debt
$
568,502
$
490,121
Refinancing of Credit Agreement and Term B Borrowings
On March 6, 2018, we entered into a $605.0 million Senior Credit Facility (the “Credit Agreement”). The Credit Agreement provides for (i) a revolving credit facility with an initial maximum aggregate amount of availability of $100.0 million that matures in March 2023 and (ii) a $505.0 million Term Loan B facility due in quarterly principal installments commencing June 29, 2018, with all remaining outstanding principal due at maturity in March 2025. Availability under the revolving credit facility is reduced by outstanding letters of credit, which were approximately $5.2 million as of March 31, 2020. We may (a) increase the aggregate principal amount of any outstanding tranche of term loans or add one or more additional tranches of term loans under the loan documents, and/or (b) increase the aggregate principal amount of revolving commitments or add one or more additional revolving loan facilities under the loan documents by an aggregate amount of up to the sum of (1) $125.0 million and (2) an amount such that, after giving effect to such incurrence of such amount (but excluding the cash proceeds of such incremental facilities and certain other indebtedness, and treating all commitments in respect of revolving indebtedness as fully drawn), the consolidated first lien net leverage ratio is equal to or less than 3.80 to 1.00, if certain conditions are satisfied, including the absence of a default or an event of default under the Credit Agreement at the time of the increase and that we obtain the consent of each lender providing any incremental facility.
In March 2020, we borrowed $79.0 million under our revolving credit facility, which is due in March 2023. We had approximately $15.8 million in available borrowing capacity under our $100.0 million revolving credit facility as of March 31, 2020.
Our obligations under the Credit Agreement are currently guaranteed by our material domestic subsidiaries and will from time to time be guaranteed by, subject in each case to certain exceptions, any domestic subsidiaries that may become material in the future. Subject to certain exceptions, the Credit Agreement is secured by first-priority perfected liens and security interests in substantially all of our personal property and each subsidiary guarantor.
Borrowings under the Credit Agreement bear interest at a variable rate equal to (i) LIBOR plus a specified margin, or (ii) the base rate (which is the highest of (a) Bank of America, N.A.’s prime rate, (b) the federal funds rate plus 0.50% or (c) the sum of 1% plus one-month LIBOR) plus a specified margin. For the three months ended March 31, 2020, the weighted average interest rate on outstanding borrowings under our Term Loan B facility was approximately 5.3%. We have entered into interest rate swap agreements to hedge certain of our interest rate exposures, as more fully disclosed in Note N – “Derivative Financial Instruments.”
We must also pay (i) an unused commitment fee ranging from 0.375% to 0.5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contains various restrictions and covenants, including: i) requirements that we maintain certain financial ratios at prescribed levels, ii) a prohibition on payment of dividends and other distributions and iii) restrictions on our ability and certain of our subsidiaries to consolidate or merge, create liens, incur additional indebtedness, dispose of assets, or consummate acquisitions outside the healthcare industry. The Credit Agreement includes the following financial covenants applicable for so long as any revolving loans and/or revolving commitments remain outstanding under the Credit Agreement (some of which were amended in May 2020 by the Amendment (as defined and described below)): (i) a maximum consolidated first lien net leverage ratio (“Net Leverage Ratio") (defined as, with certain adjustments and exclusions, the ratio of consolidated first-lien indebtedness to consolidated net income before interest, taxes, depreciation, amortization, non-cash charges and certain other items (“EBITDA”) for the most recently ended period of four fiscal quarters for which financial statements are available) of 4.75 to 1.00 for the fiscal quarter ended March 31, 2020; 4.50 to 1.00 for the fiscal quarters ended June 30, 2020 through March 31, 2021; 4.25 to 1.00 for the fiscal quarters ended June 30, 2021 through March 31, 2022; and 3.75 to 1.00 for the fiscal quarter ended June 30, 2022 and the last day of each fiscal quarter thereafter; and (ii) a minimum interest coverage ratio (defined as, with certain adjustments, the ratio of our EBITDA to consolidated interest expense to the extent paid or payable in cash) of 2.75 to 1.00 as of the last day of any fiscal quarter. We were in compliance with all covenants at March 31, 2020.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we or any subsidiary guarantor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upon acceleration of such loans, (ii) while a payment event of default exists or (iii) upon the lenders’ request, during the continuance of any other event of default.
In May 2020, we entered into an amendment to the Credit Agreement (the "Amendment") that provided for, amongst other things, an increase to the maximum Net Leverage Ratio to 5.25 to 1.00 for the fiscal quarters ended June 30, 2020 through March 31, 2021; 5.00 to 1.00 for the fiscal quarters ended June 30, 2021 through September 30, 2021; and 4.75 to 1.00 for the quarter ended December 31, 2021 and the last day of each fiscal quarter thereafter. In addition, the Amendment changed the definition of EBITDA used in the Net Leverage Ratio and minimum interest coverage ratio to adjust for declines in net revenue attributable to the COVID-19 pandemic. Borrowings under the revolving credit facility will bear interest at a variable rate equal to the greater of LIBOR or 1%, plus 3.75%. In addition, the Amendment contained certain restrictions and covenants that further limit our ability, and certain of our subsidiaries' ability, to consolidate or merge, create liens, incur additional indebtedness, dispose of assets, or consummate acquisitions not financed with the proceeds of an equity offering, except that certain acquisitions are permitted after September 30, 2020, in the event we maintain certain leverage and liquidity thresholds.
Seller Notes
We typically issue subordinated promissory notes (“Seller Notes”) as a part of the consideration transferred when making acquisitions. The Seller Notes are unsecured and are presented net of unamortized discount of $0.4 million as of March 31, 2020 and December 31, 2019, respectively. We measure these instruments at their estimated fair values as of the respective acquisition dates. The stated interest rates on these instruments range from 2.50% to 3.00%. Principal and interest are payable in quarterly or annual installments and mature through October 2024.
Scheduled Maturities of Total Debt
Scheduled maturities of debt at March 31, 2020 were as follows:
(in thousands)
2020 (remainder of year)
$
6,223
2021
8,266
2022
6,955
2023
85,449
2024
6,190
Thereafter
471,278
Total debt before unamortized discount and debt issuance costs, net
584,361
Unamortized discount and debt issuance costs, net
(7,933)
Total debt
$
576,428</t>
  </si>
  <si>
    <t>Fair Value Measurements</t>
  </si>
  <si>
    <t>Note M — Fair Value Measurements
Financial Instruments
In March 2018, we refinanced our credit facilities with the Credit Agreement. The carrying value of our outstanding term loan as of March 31, 2020 (excluding unamortized discounts and debt issuance costs of $7.9 million) was $494.9 million compared to its fair value of $420.7 million. The carrying value of our outstanding term loan as of December 31, 2019 (excluding unamortized discounts and debt issuance costs of $8.3 million) was $496.2 million compared to its fair value of $497.4 million. Our estimates of fair value are based on a discounted cash flow model and an indicative quote using unobservable inputs, primarily, our risk-adjusted credit spread, which represents a Level 3 measurement.
The Company has interest rate swap agreements designated as cash flow hedges and are measured at fair value based on inputs other than quoted market prices that are observable, which represents a Level 2 measurement. See Note L - “Debt and Other Obligations” and Note N - “Derivative Financial Instruments” for further information.
The carrying value of our outstanding Seller Notes issued in connection with acquisitions as of March 31, 2020 and December 31, 2019 was $7.6 million and $9.0 million, respectively. We believe that the carrying value of the Seller Notes approximates their fair values based on a discounted cash flow model using unobservable inputs, primarily, our credit spread for subordinated debt, which represents a Level 3 measurement.</t>
  </si>
  <si>
    <t>Derivative Financial Instruments</t>
  </si>
  <si>
    <t>Note N — Derivative Financial Instruments
Cash Flow Hedges of Interest Rate Risk
In March 2018, we entered into interest rate swap agreements with notional values of $325.0 million at inception, which reduces $12.5 million annually until the swaps mature on March 6, 2024. As of March 31, 2020 and December 31, 2019, our swaps had a notional value outstanding of $312.5 million.
Change in Net Loss on Cash Flow Hedges Including Accumulated Other Comprehensive Loss
The following table presents the activity of cash flow hedges included in accumulated other comprehensive loss for the three months ended March 31, 2020 and 2019, respectively:
(in thousands)
Cash Flow Hedges
Balance as of December 31, 2019
$
(10,137)
Unrealized loss recognized in other comprehensive loss, net of tax
(9,773)
Reclassification to interest expense, net
871
Balance as of March 31, 2020
$
(19,039)
Balance as of December 31, 2018
$
(2,936)
Unrealized loss recognized in other comprehensive loss, net of tax
(3,151)
Reclassification to interest expense, net
215
Balance as of March 31, 2019
$
(5,872)
The following table presents the fair value of derivative assets and liabilities within the condensed consolidated balance sheets as of March 31, 2020 and December 31, 2019:
As of March 31, 2020
As of December 31, 2019
(in thousands)
Assets
Liabilities
Assets
Liabilities
Derivatives designated as cash flow hedging instruments:
Accrued expenses and other current liabilities
$
—
$
7,177
$
—
$
3,516
Other liabilities
—
17,877
—
9,821</t>
  </si>
  <si>
    <t>Share Based Compensation</t>
  </si>
  <si>
    <t>Note O — Share-Based Compensation
On May 17, 2019, the shareholders approved the Hanger, Inc. 2019 Omnibus Incentive Plan (the “2019 Plan”). The 2019 Plan authorizes the issuance of (a) up to 2,025,000 shares of Common Stock, plus (b) 243,611 shares available for issuance under the Hanger, Inc. 2016 Omnibus Incentive Plan (the “2016 Plan”).
Upon approval of the 2019 Plan, the 2016 Plan was no longer available for future awards.
As of March 31, 2020, there were 1,817,290 unvested restricted stock awards outstanding. This was comprised of 1,132,313 employee service-based awards with a weighted average grant date fair value of $19.21 per share, 629,225 employee performance-based awards with a weighted average grant date fair value of $19.08 per share, and 55,752 director service-based awards with a weighted average grant date value of $20.10 per share. As of March 31, 2020, there were 523,105 outstanding options not-yet exercisable with a weighted average exercise price of $12.77 and average remaining contractual term of 7.1 years.
We recognized a total of approximately $3.5 million and $3.3 million of share-based compensation expense for the three months ended March 31, 2020 and 2019, respectively. Share-based compensation expense, net of forfeitures, relates to restricted stock units, performance-based restricted stock units, and stock options.</t>
  </si>
  <si>
    <t>Supplemental Executive Retirement Plans</t>
  </si>
  <si>
    <t>Note P — Supplemental Executive Retirement Plans
Defined Benefit Supplemental Executive Retirement Plan
Effective January 2004, we implemented an unfunded noncontributory defined benefit plan (“DB SERP”) for certain senior executives. The DB SERP, which we administer, calls for fifteen annual payments upon retirement with the payment amount based on years of service and final average salary. Benefit costs and liability balances are calculated based on certain assumptions including benefits earned, discount rates, interest costs, mortality rates, and other factors. Actual results that differ from the assumptions are accumulated and amortized over future periods, affecting the recorded obligation and expense in future periods.
We believe the assumptions used are appropriate; however, changes in assumptions or differences in actual experience may affect our benefit obligation and future expenses. The change in net benefit cost and obligation during the three months ended March 31, 2020 and 2019 is as follows:
Change in Benefit Obligation:
(in thousands)
2020
2019
Benefit obligation as of December 31, 2019 and 2018, respectively
$
19,214
$
18,927
Service cost
98
84
Interest cost
Payments
(1,877)
(1,877)
Benefit obligation as of March 31
$
$
Amounts Recognized in the Condensed Consolidated Balance Sheets:
As of March 31,
As of December 31,
(in thousands)
2020
2019
Current accrued expenses and other current liabilities
$
1,913
$
1,913
Non-current other liabilities
15,643
17,301
Total accrued liabilities
$
17,556
$
19,214
Defined Contribution Supplemental Executive Retirement Plan
In 2013, we established a defined contribution plan (“DC SERP”) that covers certain of our senior executives. Each participant is given a notional account to manage his or her annual distributions and allocate the funds among various investment options (e.g. mutual funds). These accounts are tracking accounts only for the purpose of calculating the participant’s benefit. The participant does not have ownership of the underlying mutual funds. When a participant initiates or changes the allocation of his or her notional account, we will generally make an allocation of our investments to match those chosen by the participant. While the allocation of our sub accounts is generally intended to mirror the participant’s account records (i.e. the distributions and gains or losses on those funds), the employee does not have legal ownership of any funds until payout upon retirement. The underlying investments are owned by the insurance company with which we own an insurance policy.
As of March 31, 2020 and December 31, 2019, the estimated accumulated obligation benefit is $3.9 million , of which $3.7 million and $3.3 million is funded and $0.2 million and $0.6 million is unfunded at March 31, 2020 and December 31, 2019, respectively.
In connection with the DC SERP benefit obligation, we maintain a company-owned life insurance policy (“COLI”). The carrying value of the COLI is measured at its cash surrender value and is presented within other assets in our condensed consolidated balance sheets. See Note I - “Other Current Assets and Other Assets” for additional information.</t>
  </si>
  <si>
    <t>Commitments and Contingencies</t>
  </si>
  <si>
    <t>Note Q — Commitments and Contingencies
Guarantees and Indemnification
In the ordinary course of our business, we may enter into service agreements with service providers in which we agree to indemnify or limit the service provider against certain losses and liabilities arising from the service provider’s performance of the agreement. We have reviewed our existing contracts containing indemnification or clauses of guarantees and do not believe that our liability under such agreements is material.
Legal Proceedings
Derivative Litigation
In February and August of 2015, two separate shareholder derivative suits were filed in Texas state court against us related to the announced restatement of certain of our financial statements. The cases were subsequently consolidated into Judy v. Asar, et. al., Cause No. D-1-GN-15-000625 . On October 25, 2016, plaintiffs in that action filed an amended complaint, and the case is currently pending before the 345th Judicial District Court of Travis County, Texas.
The amended complaint in the consolidated derivative action names us and certain of our current and former officers and directors as defendants. It alleges claims for breach of fiduciary duty based, inter alia , on the defendants’ alleged failure to exercise good faith to ensure that we had in place adequate accounting and financial controls and that disclosures regarding our business, financial performance and internal controls were truthful and accurate. The complaint sought unspecified damages, costs, attorneys’ fees, and equitable relief.
As disclosed in our Current Report on Form 8-K filed with the SEC on June 6, 2016, the Board of Directors appointed a Special Litigation Committee of the Board (the “Special Committee”). The Board delegated to the Special Committee the authority to (1) determine whether it is in our best interests to pursue any of the allegations made in the derivative cases filed in Texas state court (which cases were consolidated into the Judy case discussed above), (2) determine whether it is in our best interests to pursue any remedies against any of our current or former employees, officers, or directors as a result of the conduct discovered in the Audit Committee investigation concluded on June 6, 2016 (the “Investigation”), and (3) otherwise resolve claims or matters relating to the findings of the Investigation. The Special Committee retained independent legal counsel to assist and advise it in carrying out its duties and reviewed and considered the evidence and various factors relating to our best interests. In accordance with its findings and conclusions, the Special Committee determined that it is not in our best interest to pursue any of the claims in the Judy derivative case. Also in accordance with its findings and conclusions, the Special Committee determined that it is not in our best interests to pursue legal remedies against any of our current or former employees, officers, or directors.
On April 14, 2017, we filed a motion to dismiss the consolidated derivative action based on the resolution by the Special Committee that it is not in our best interest to pursue the derivative claims. Counsel for the derivative plaintiffs opposed that motion and moved to compel discovery. In a hearing held on June 12, 2017, the Travis County court denied plaintiffs’ motion to compel, and held that the motion to dismiss would be considered only after appropriate discovery was concluded.
The plaintiffs subsequently subpoenaed counsel for the Special Committee, seeking a copy of the full report prepared by the Special Committee and its independent counsel. Counsel for the Special Committee, as well as our counsel, took the position that the full report is not discoverable under Texas law. Plaintiffs’ counsel filed a motion to compel the Special Committee’s counsel to produce the report. We opposed the motion. On July 20, 2018, the Travis County court ruled that only a redacted version of the report is discoverable, and counsel for the Special Committee provided a redacted version of the report to plaintiffs’ counsel. Plaintiffs objected to the redacted version of the report, and on February 4, 2019, the Travis County court appointed a Special Master to review plaintiffs’ objections to the redacted report. On March 22, 2019, the Special Master submitted a report to the Travis County court recommending that the court order that the entire Special Committee report be produced. On April 2, 2019 we filed an objection to the Special Master’s report and recommendation, and requested a hearing on the matter. On June 25, 2019, the Travis County court rejected the recommendation of the Special Master, and instead ordered that only a limited additional portion of the Special Committee report should be unredacted. On July 10, 2019, the updated redacted Special Committee report was provided to plaintiffs through their counsel.
In late October 2019, a non-binding agreement in principle was reached by the parties to settle the consolidated derivative action, the parties entered into a definitive settlement agreement in late December 2019, and in January 2020 the Travis County court issued an order providing preliminary approval of the settlement and ordering that notice of the settlement be made to the Company’s shareholders. On March 10, 2020, the Travis County court issued an order providing final approval of the settlement and dismissing with prejudice the consolidated derivative action.
Other Matters
From time to time we are subject to legal proceedings and claims which arise in the ordinary course of our business, and are also subject to additional payments under business purchase agreements. In the opinion of management, the amount of ultimate liability, if any, with respect to these actions will not have a materially adverse effect on our consolidated financial position, liquidity or results of our operations.
We operate in a highly regulated industry and receive regulatory agency inquiries from time to time in the ordinary course of our business, including inquiries relating to our billing activities. No assurance can be given that any discrepancies identified during a regulatory review will not have a material adverse effect on our consolidated financial statements.</t>
  </si>
  <si>
    <t>Segment and Related Information</t>
  </si>
  <si>
    <t>Note R — Segment and Related Information
We have identified two segments and both performance evaluation and resource allocation decisions are determined based on each segment’s income from operations. The operating segments are described further below:
Patient Care — This segment consists of (i) our owned and operated patient care clinics, and (ii) our contracting and network management business. The patient care clinics provide services to design and fit O&amp;P devices to patients. These clinics also instruct patients in the use, care, and maintenance of the devices. The principal reimbursement sources for our services are:
·
Commercial private payors and other, which consist of individuals, rehabilitation providers, commercial insurance companies, health management organizations (“HMOs”), preferred provider organizations (“PPOs”), hospitals, vocational rehabilitation, workers’ compensation programs, and similar sources;
·
Medicare, a federally funded health insurance program providing health insurance coverage for persons aged 65 or older and certain persons with disabilities, which provides reimbursement for O&amp;P products and services based on prices set forth in published fee schedules with 10 regional pricing areas for prosthetics and orthotics and by state for durable medical equipment;
·
Medicaid, a health insurance program jointly funded by federal and state governments providing health insurance coverage for certain persons requiring financial assistance, regardless of age, which may supplement Medicare benefits for persons aged 65 or older requiring financial assistance; and
·
the VA.
Our contract and network management business, known as Linkia, is the only network management company dedicated solely to serving the O&amp;P market and is focused on managing the O&amp;P services of national and regional insurance companies. We partner with healthcare insurance companies by securing a national or regional contract either as a preferred provider or to manage their O&amp;P network of providers.
Products &amp; Services - This segment consists of our distribution business, which distributes and fabricates O&amp;P products and components to sell to both the O&amp;P industry and our own patient care clinics, and our therapeutic solutions business. The therapeutic solutions business leases and sells rehabilitation equipment and ancillary consumable supplies combined with equipment maintenance, education, and training. This segment also develops emerging neuromuscular technologies for the O&amp;P and rehabilitation markets.
Corporate &amp; Other - This consists of corporate overhead and includes unallocated expense such as personnel costs, professional fees, and corporate offices expenses.
The accounting policies of the segments are the same as those described in Note A - “Organization and Summary of Significant Accounting Policies” in our 2019 Form 10-K.
Intersegment revenue primarily relates to sales of O&amp;P components from the Products &amp; Services segment to the Patient Care segment. The sales are priced at the cost of the related materials plus overhead.
Summarized financial information concerning our reporting segments is shown in the following tables. Total assets for each of the segments has not materially changed from December 31, 2019.
Patient Care
Products &amp; Services
For the Three Months Ended
For the Three Months Ended
March 31,
March 31,
(in thousands)
2020
2019
2020
2019
Net revenues
Third party
$
190,183
$
190,601
$
43,556
$
45,818
Intersegments
—
—
46,022
44,879
Total net revenues
190,183
190,601
89,578
90,697
Material costs
Third party suppliers
53,124
53,355
24,117
25,022
Intersegments
6,553
5,795
39,469
39,084
Total material costs
59,677
59,150
63,586
64,106
Personnel expenses
76,345
73,709
12,840
13,002
Other expenses
38,148
37,433
8,320
6,948
Depreciation &amp; amortization
4,476
4,552
2,752
2,543
Segment income from operations
$
11,537
$
15,757
$
2,080
$
4,098
A reconciliation of the total of the reportable segments’ income from operations to consolidated net loss is as follows:
For the Three Months Ended
March 31,
(in thousands)
2020
2019
Loss from operations
Patient Care
$
11,537
$
15,757
Products &amp; Services
2,080
4,098
Corporate &amp; other
(22,790)
(21,834)
Loss from operations
(9,173)
(1,979)
Interest expense, net
8,269
8,538
Non-service defined benefit plan expense
158
173
Loss before income taxes
(17,600)
(10,690)
Benefit for income taxes
(1,852)
(3,739)
Net loss
$
(15,748)
$
(6,951)
A reconciliation of the reportable segment net revenues to consolidated net revenues is as follows:
For the Three Months Ended
March 31,
(in thousands)
2020
2019
Net revenues
Patient Care
$
190,183
$
190,601
Products &amp; Services
89,578
90,697
Corporate &amp; other
—
—
Consolidating adjustments
(46,022)
(44,879)
Consolidated net revenues
$
233,739
$
236,419
A reconciliation of the reportable segment material costs to consolidated material costs is as follows:
For the Three Months Ended
March 31,
(in thousands)
2020
2019
Material costs
Patient Care
$
59,677
$
59,150
Products &amp; Services
63,586
64,106
Corporate &amp; other
—
—
Consolidating adjustments
(46,022)
(44,879)
Consolidated material costs
$
77,241
$
78,377</t>
  </si>
  <si>
    <t>Subsequent Events</t>
  </si>
  <si>
    <t>Note S — Subsequent Events
In April 2020, we completed the acquisition of an O&amp;P business for a total purchase price of $50.4 million. The total consideration transferred in the acquisition is composed of $20.0 million in cash consideration, $22.4 million in the form of notes to the shareholders, $7.6 million in liabilities and deferred payment obligations to certain shareholders or employees of the acquired business, and $0.4 million in other adjustments to the purchase price. Of the $22.4 million notes issued to the former shareholders, approximately $18.4 million of the notes are payable in a lump sum payment due in October 2020 and the remaining $4.0 million of the notes are payable in annual installments over a period of three years on the anniversary date of the acquisition. Of the $7.6 million in deferred payment obligations, approximately $3.6 million will be paid in October 2020 and the remaining balance of $4.0 million is due in annual installments beginning in the fourth year following the acquisition and for three years thereafter. Acquisition-related expenses incurred during the three months ended March 31, 2020 related to this acquisition were not material. Due to the proximity of these transactions to the filing of this form 10-Q, it is not practicable to provide a preliminary purchase price allocation of the fair value of the assets acquired and liabilities assumed in the acquisition.
In April 2020, the Company received $15.8 million in government grants under the CARES Act (the “Grant”) to compensate for health-care related expenses and lost revenues associated with the COVID-19 pandemic. The terms and conditions of the Grant require the Company to certify the proceeds received under the Grant are for health-care related
In May 2020, the Company entered into an amendment to the Credit Agreement as described in Note L - “Debt and Other Obligations”.</t>
  </si>
  <si>
    <t>Organization and Summary of Significant Accounting Policies (Policies)</t>
  </si>
  <si>
    <t>Basis of Presentation</t>
  </si>
  <si>
    <t>Basis of Presentation
The accompanying interim unaudited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19 (the “2019 Form 10-K”), as previously filed with the Securities and Exchange Commission (the “SEC”).
In our opinion, the information contained herein reflects all adjustments necessary for a fair statement of our results of operations, financial position, and cash flows. All such adjustments are of a normal, recurring nature. The results of operations for the interim periods are not necessarily indicative of those to be expected for the full year.
A detailed description of our significant accounting policies and management judgments is contained in our 2019 Form 10-K.</t>
  </si>
  <si>
    <t>Risks and Uncertainties</t>
  </si>
  <si>
    <t>Recent Developments Regarding COVID-19
We are subject to risks and uncertainties as a result of the outbreak of the novel coronavirus (“COVID-19”) pandemic (“COVID-19 pandemic”). The extent and duration of the impact of the COVID-19 pandemic on our operations and financial condition are highly uncertain and difficult to predict, as the response to the pandemic is in its developing stages and information is rapidly evolving. We believe that our patients are deferring visits to our O&amp;P clinics as well as elective surgical procedures, both of which impact our business volumes through decreased patient encounters and physician referrals. Furthermore, capital markets and the economy have been negatively impacted by the COVID-19 pandemic, and it is possible that it could cause a recessionary environment impacting the healthcare and O&amp;P industry. The resulting economic disruption could have a material adverse effect on our business, as the duration and extent of state and local government restrictions impacting our patient's ability or willingness to visit our O&amp;P clinics and those of our customers, is unknown. The United States government has responded with fiscal policy measures intended to support the healthcare industry and economy as a whole, including the passage of the Coronavirus Aid, Relief and Economic Security Act (the “CARES Act”) in March 2020. We are currently evaluating provisions of the CARES Act and other governmental policies and their impact on our business; however, the magnitude and overall effectiveness to us and the economy as a whole remains uncertain.
During each financial reporting period, in accordance with ASU 2014-15, Disclosures of Uncertainties about an Entity's Ability to Continue as a Going Concern ("ASU 2014-15"), we perform an assessment of whether conditions exist that could raise substantial doubt regarding the Company's ability to continue as a going concern. Commensurate with the onset of the COVID-19 pandemic, we developed projections to evaluate the possible adverse impact that decreases in business volumes caused by the pandemic could have on our financial condition. Those projections, when combined with additional borrowings under our revolving credit facility, indicated that the Company could become non-compliant with the net leverage ratio financial covenant of its Credit Agreement as early as the second quarter of 2020. In connection with those projections, the Company implemented a number of cost mitigation and liquidity management strategies in late March and early April 2020, primarily related to personnel cost reductions and delay of certain capital projects. In addition, in May 2020 the Company entered into an amendment to the Credit Agreement that increased its allowable maximum net leverage ratio covenant for the term of the Credit Agreement. This amendment is further discussed in Note L- "Debt and Other Obligations." Accordingly, we have performed our evaluation under ASU 2014-15 and concluded that the substantial doubt raised by the forecasted impacts of the COVID-19 pandemic have been alleviated.
The extent and the severity of the impact on the COVID-19 pandemic on our business will depend on a number of factors, including, but not limited to, the duration and severity of the pandemic and the duration of state and local government restrictions impacting our patient's ability or willingness to visit our clinics and those of our distribution services business customers, all of which are uncertain and cannot be reasonably predicted. Our future results of operations and liquidity could be adversely impacted by delays in patient and customer payments, uncertain demand in the form of patient appointments and physician referrals, and the impact of any initiatives or programs that we may undertake to address the financial and operational challenges faced by our patients and customers. While the Company cannot forecast with certainty the ultimate extent of the impacts from or the duration of the COVID-19 pandemic, or the degree to which the cost mitigation and liquidity management strategies it has implemented will offset declines in its cash flows caused by the COVID-19 pandemic, we currently believe that these measures, when accompanied if necessary by additional funding sources, if available, and further cost reduction actions, will enable us to maintain sufficient liquidity for at least the twelve month period following the issuance date of these condensed consolidated financial statements.</t>
  </si>
  <si>
    <t>Recent Accounting Pronouncements, Adopted and Not Yet Adopted</t>
  </si>
  <si>
    <t>Recently Adopted Accounting Pronouncements
In June 2016, the Financial Accounting Standards Board (the “FASB”) issued Accounting Standards Update (“ASU”) No. 2016-13, Financial Instruments-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inform credit loss estimates. The adoption of this standard on January 1, 2020 resulted in a cumulative effect adjustment to accumulated deficit of $0.2 million.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re was no material impact on our condensed consolidated financial position, results of operations, or cash flows due to the adoption on January 1, 2020.
In December 2019, the FASB issued ASU No. 2019-12, Income Taxes (Topic 740): Simplifying the Accounting for Income Taxes . Among other provisions, this ASU removes the exception that limited the income tax benefit recognized in the interim period in cases when the year-to-date loss exceeds the anticipated loss for the year. Adoption of this standard is effective beginning January 1, 2021, but as early adoption is permitted, we have selected to adopt this standard effective January 1, 2020.
Recent Accounting Pronouncements, Not Yet Adopted
In March 2020, the FASB issued ASU No.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We are currently evaluating the effects that the adoption of this guidance will have on our consolidated financial statements and the related disclosures.</t>
  </si>
  <si>
    <t>Earnings Per Share (Tables)</t>
  </si>
  <si>
    <t>Schedule of reconciliation of numerators and denominators used to calculate basic and diluted net loss per share</t>
  </si>
  <si>
    <t>For the Three Months Ended
March 31,
(in thousands except per share data)
2020
2019
Net loss
$
(15,748)
$
(6,951)
Weighted average shares outstanding - basic
37,541,452
37,001,977
Effect of potentially dilutive restricted stock units and options (1)
—
—
Weighted average shares outstanding - diluted
37,541,452
37,001,977
Basic and diluted loss per share
$
(0.42)
$
(0.19)
(1) In accordance with Accounting Standards Codification 260 - Earnings Per Share, during periods of a net loss, shares used to compute diluted per share amounts exclude potentially dilutive shares related to unvested restricted stock units and unexercised options. For the three months ended March 31, 2020 and March 31, 2019, we excluded potentially dilutive shares of 983,884 and 889,093, respectively, as we were in a net loss position.</t>
  </si>
  <si>
    <t>Revenue Recognition (Tables)</t>
  </si>
  <si>
    <t>Patient Care</t>
  </si>
  <si>
    <t>Schedule of disaggregates of revenue from contracts with customers</t>
  </si>
  <si>
    <t>For the Three Months Ended
March 31,
(in thousands)
2020
2019
Patient Care Segment
Medicare
$
61,725
$
57,776
Medicaid
30,828
30,147
Commercial Insurance/ Managed Care (excluding Medicare and Medicaid Managed Care)
66,440
70,218
Veterans Administration
17,892
18,322
Private Pay
13,298
14,138
Total
$
190,183
$
190,601</t>
  </si>
  <si>
    <t>Services</t>
  </si>
  <si>
    <t>For the Three Months Ended
March 31,
(in thousands)
2020
2019
Products &amp; Services Segment
Distribution services, net of intersegment revenue eliminations
$
31,690
$
33,195
Therapeutic solutions
11,866
12,623
Total
$
43,556
$
45,818</t>
  </si>
  <si>
    <t>Accounts Receivable, Net (Tables)</t>
  </si>
  <si>
    <t>Schedule of accounts receivable, net</t>
  </si>
  <si>
    <t>As of March 31, 2020
As of December 31, 2019
Products &amp;
Products &amp;
(in thousands)
Patient Care
Services
Consolidated
Patient Care
Services
Consolidated
Gross charges before estimates for implicit price concessions
$
172,438
$
26,547
$
198,985
$
202,132
$
27,551
$
229,683
Less estimates for implicit price concessions:
Payor disallowances
(55,719)
—
(55,719)
(58,094)
—
(58,094)
Patient non-payments
(9,741)
—
(9,741)
(9,589)
—
(9,589)
Accounts receivable, gross
106,978
26,547
133,525
134,449
27,551
162,000
Allowance for doubtful accounts
—
(4,643)
(4,643)
—
(2,641)
(2,641)
Accounts receivable, net
$
106,978
$
21,904
$
128,882
$
134,449
$
24,910
$
159,359</t>
  </si>
  <si>
    <t>Inventories (Tables)</t>
  </si>
  <si>
    <t>Schedule of inventories</t>
  </si>
  <si>
    <t>As of March 31,
As of December 31,
(in thousands)
2020
2019
Raw materials
$
19,558
$
20,574
Work in process
14,419
10,165
Finished goods
33,278
37,465
Total inventories
$
67,255
$
68,204</t>
  </si>
  <si>
    <t>Property, Plant and Equipment, Net (Tables)</t>
  </si>
  <si>
    <t>Schedule of property, plant and equipment, net</t>
  </si>
  <si>
    <t>As of March 31,
As of December 31,
(in thousands)
2020
2019
Land
$
634
$
634
Buildings
4,126
4,110
Furniture and fixtures
14,641
13,835
Machinery and equipment
25,788
25,438
Equipment leased to third parties under operating leases
29,564
29,217
Leasehold improvements
132,725
131,617
Computers and software
77,715
75,540
Total property, plant, and equipment, gross
285,193
280,391
Less: accumulated depreciation and amortization
(196,358)
(196,334)
Total property, plant, and equipment, net
$
88,835
$
84,057</t>
  </si>
  <si>
    <t>Acquisitions (Tables)</t>
  </si>
  <si>
    <t>2019 Acquisition Activity, prosthetic and orthotic business</t>
  </si>
  <si>
    <t>Schedule of aggregate purchase price of acquisition allocated on a preliminary basis</t>
  </si>
  <si>
    <t>(in thousands)
Cash paid, net of cash acquired
$
35,909
Issuance of seller notes at fair value
7,835
Additional consideration, net (1)
626
Aggregate purchase price
44,370
Accounts receivable
4,128
Inventories
2,081
Customer relationships (Weighted average useful life of 4.7 years)
7,038
Non-compete agreements (Weighted average useful life of 4.9 years)
350
Other assets and liabilities, net
(2,983)
Net assets acquired
10,614
Goodwill
$
33,756
(1)
Approximately $0.7 million of additional consideration represents payments made during the third quarter related to certain tax elections with the seller, offset by an immaterial amount of favorable working capital adjustments.</t>
  </si>
  <si>
    <t>Goodwill and Other Intangible Assets (Tables)</t>
  </si>
  <si>
    <t>Schedule of goodwill allocated to the Company's reportable segments</t>
  </si>
  <si>
    <t>For the Three Months Ended March 31, 2020
Patient Care
Products &amp; Services
Consolidated
Goodwill,
Accumulated
Goodwill,
Goodwill,
Accumulated
Goodwill,
Goodwill,
Accumulated
Goodwill,
(in thousands)
Gross
Impairment
Net
Gross
Impairment
Net
Gross
Impairment
Net
As of December 31, 2019
$
660,912
$
(428,668)
$
232,244
$
139,299
$
(139,299)
$
—
$
800,211
$
(567,967)
$
232,244
Measurement period adjustments
10
—
10
—
—
—
10
—
10
As of March 31, 2020
$
660,922
$
(428,668)
$
232,254
$
139,299
$
(139,299)
$
—
$
800,221
$
(567,967)
$
232,254
For the Year Ended December 31, 2019
Patient Care
Products &amp; Services
Consolidated
Goodwill,
Accumulated
Goodwill,
Goodwill,
Accumulated
Goodwill,
Goodwill,
Accumulated
Goodwill,
(in thousands)
Gross
Impairment
Net
Gross
Impairment
Net
Gross
Impairment
Net
As of December 31, 2018
$
627,410
$
(428,668)
$
198,742
$
139,299
$
(139,299)
$
—
$
766,709
$
(567,967)
$
198,742
Additions from acquisitions
35,926
—
35,926
—
—
—
35,926
—
35,926
Measurement period adjustments (1)
(2,424)
—
(2,424)
—
—
—
(2,424)
—
(2,424)
As of December 31, 2019
$
660,912
$
(428,668)
$
232,244
$
139,299
$
(139,299)
$
—
$
800,211
$
(567,967)
$
232,244
(1)
Measurement period adjustments relate to 2019 and 2018 acquisitions of approximately $2.1 million and $0.3 million, respectively, and are primarily attributable to adjustments to the preliminary allocations of customer relationship intangibles.</t>
  </si>
  <si>
    <t>Schedule of balances related to intangible assets</t>
  </si>
  <si>
    <t>As of March 31, 2020
Gross Carrying
Accumulated
Accumulated
Net Carrying
(in thousands)
Amount
Amortization
Impairment
Amount
Customer lists
$
32,772
$
(23,925)
$
—
$
8,847
Trade name
255
(157)
—
98
Patents and other intangibles
8,810
(5,286)
—
3,524
Definite-lived intangible assets
41,837
(29,368)
—
12,469
Indefinite-lived trade name
9,070
—
(4,953)
4,117
Total other intangible assets
$
50,907
$
(29,368)
$
(4,953)
$
16,586
As of December 31, 2019
Gross Carrying
Accumulated
Accumulated
Net Carrying
(in thousands)
Amount
Amortization
Impairment
Amount
Customer lists
$
32,772
$
(22,726)
$
—
$
10,046
Trade name
255
(151)
—
104
Patents and other intangibles
9,188
(5,503)
—
3,685
Definite-lived intangible assets
42,215
(28,380)
—
13,835
Indefinite-lived trade name
9,070
—
(4,953)
4,117
Total other intangible assets
$
51,285
$
(28,380)
$
(4,953)
$
17,952</t>
  </si>
  <si>
    <t>Schedule of estimated aggregate amortization expense for definite-lived intangible assets</t>
  </si>
  <si>
    <t>(in thousands)
2020 (remainder of the year)
$
3,816
2021
2,575
2022
2,508
2023
2,264
2024
781
Thereafter
525
Total
$
12,469</t>
  </si>
  <si>
    <t>Other Current Assets and Other Assets (Tables)</t>
  </si>
  <si>
    <t>Schedule of other current assets</t>
  </si>
  <si>
    <t>As of March 31,
As of December 31,
(in thousands)
2020
2019
Non-trade receivables
$
7,108
$
6,711
Prepaid maintenance
3,614
2,767
Prepaid insurance
2,333
264
Other prepaid assets
2,614
3,931
Total other current assets
$
15,669
$
13,673</t>
  </si>
  <si>
    <t>Schedule of other assets</t>
  </si>
  <si>
    <t>As of March 31,
As of December 31,
(in thousands)
2020
2019
Implementation costs for cloud computing arrangements
$
3,989
$
1,964
Cash surrender value of company-owned life insurance
3,410
3,253
Non-trade receivables
2,266
2,398
Finance lease right-of-use assets
2,082
1,488
Deposits
2,046
1,893
Other
387
309
Total other assets
$
14,180
$
11,305</t>
  </si>
  <si>
    <t>Accrued Expenses and Other Current Liabilities and Other Liabilities (Tables)</t>
  </si>
  <si>
    <t>Schedule of accrued expenses and other current liabilities</t>
  </si>
  <si>
    <t>As of March 31,
As of December 31,
(in thousands)
2020
2019
Patient prepayments, deposits, and refunds payable
$
24,457
$
24,183
Accrued sales taxes and other taxes
8,324
8,543
Insurance and self-insurance accruals
7,976
8,033
Derivative liability
7,177
3,516
Accrued professional fees
1,974
2,533
Accrued interest payable
463
266
Other current liabilities
7,874
8,751
Total
$
58,245
$
55,825</t>
  </si>
  <si>
    <t>Schedule of other liabilities</t>
  </si>
  <si>
    <t>As of March 31,
As of December 31,
(in thousands)
2020
2019
Supplemental executive retirement plan obligations
$
19,213
$
20,851
Derivative liability
17,877
9,821
Long-term insurance accruals
7,562
7,424
Unrecognized tax benefits
5,350
5,296
Other
2,410
2,412
Total
$
52,412
$
45,804</t>
  </si>
  <si>
    <t>Debt and Other Obligations (Tables)</t>
  </si>
  <si>
    <t>Schedule of debt</t>
  </si>
  <si>
    <t>(in thousands)
As of March 31, 2020
As of December 31, 2019
Debt:
Term Loan B
$
494,900
$
496,163
Revolving credit facility
79,000
—
Seller notes
7,594
9,005
Finance lease liabilities and other
2,867
2,033
Total debt before unamortized discount and debt issuance costs
584,361
507,201
Unamortized discount and debt issuance costs, net
(7,933)
(8,328)
Total debt
$
$
Current portion of long-term debt:
Term Loan B
$
5,050
$
5,050
Seller notes
2,210
3,175
Finance lease liabilities and other
666
527
Total current portion of long-term debt
7,926
8,752
Long-term debt
$
568,502
$
490,121</t>
  </si>
  <si>
    <t>Schedule of maturities of debt</t>
  </si>
  <si>
    <t>(in thousands)
2020 (remainder of year)
$
6,223
2021
8,266
2022
6,955
2023
85,449
2024
6,190
Thereafter
471,278
Total debt before unamortized discount and debt issuance costs, net
584,361
Unamortized discount and debt issuance costs, net
(7,933)
Total debt
$
576,428</t>
  </si>
  <si>
    <t>Derivative Financial Instruments (Tables)</t>
  </si>
  <si>
    <t>Schedule of activity of cash flow hedges included in accumulated other comprehensive loss</t>
  </si>
  <si>
    <t>(in thousands)
Cash Flow Hedges
Balance as of December 31, 2019
$
(10,137)
Unrealized loss recognized in other comprehensive loss, net of tax
(9,773)
Reclassification to interest expense, net
871
Balance as of March 31, 2020
$
(19,039)
Balance as of December 31, 2018
$
(2,936)
Unrealized loss recognized in other comprehensive loss, net of tax
(3,151)
Reclassification to interest expense, net
215
Balance as of March 31, 2019
$
(5,872)</t>
  </si>
  <si>
    <t>Schedule of fair value of derivative liabilities within the consolidated balance sheets</t>
  </si>
  <si>
    <t>As of March 31, 2020
As of December 31, 2019
(in thousands)
Assets
Liabilities
Assets
Liabilities
Derivatives designated as cash flow hedging instruments:
Accrued expenses and other current liabilities
$
—
$
7,177
$
—
$
3,516
Other liabilities
—
17,877
—
9,821</t>
  </si>
  <si>
    <t>Supplemental Executive Retirement Plans (Tables)</t>
  </si>
  <si>
    <t>Schedule of Change in Benefit Obligation</t>
  </si>
  <si>
    <t>(in thousands)
2020
2019
Benefit obligation as of December 31, 2019 and 2018, respectively
$
19,214
$
18,927
Service cost
98
84
Interest cost
Payments
(1,877)
(1,877)
Benefit obligation as of March 31
$
$</t>
  </si>
  <si>
    <t>Schedule of Amounts Recognized in the Consolidated Balance Sheets</t>
  </si>
  <si>
    <t>As of March 31,
As of December 31,
(in thousands)
2020
2019
Current accrued expenses and other current liabilities
$
1,913
$
1,913
Non-current other liabilities
15,643
17,301
Total accrued liabilities
$
17,556
$
19,214</t>
  </si>
  <si>
    <t>Segment and Related Information (Tables)</t>
  </si>
  <si>
    <t>Summary of financial information concerning the Company's reporting segments</t>
  </si>
  <si>
    <t>Patient Care
Products &amp; Services
For the Three Months Ended
For the Three Months Ended
March 31,
March 31,
(in thousands)
2020
2019
2020
2019
Net revenues
Third party
$
190,183
$
190,601
$
43,556
$
45,818
Intersegments
—
—
46,022
44,879
Total net revenues
190,183
190,601
89,578
90,697
Material costs
Third party suppliers
53,124
53,355
24,117
25,022
Intersegments
6,553
5,795
39,469
39,084
Total material costs
59,677
59,150
63,586
64,106
Personnel expenses
76,345
73,709
12,840
13,002
Other expenses
38,148
37,433
8,320
6,948
Depreciation &amp; amortization
4,476
4,552
2,752
2,543
Segment income from operations
$
11,537
$
15,757
$
2,080
$
4,098</t>
  </si>
  <si>
    <t>Schedule of reconciliation of reportable segments</t>
  </si>
  <si>
    <t>A reconciliation of the total of the reportable segments’ income from operations to consolidated net loss is as follows:
For the Three Months Ended
March 31,
(in thousands)
2020
2019
Loss from operations
Patient Care
$
11,537
$
15,757
Products &amp; Services
2,080
4,098
Corporate &amp; other
(22,790)
(21,834)
Loss from operations
(9,173)
(1,979)
Interest expense, net
8,269
8,538
Non-service defined benefit plan expense
158
173
Loss before income taxes
(17,600)
(10,690)
Benefit for income taxes
(1,852)
(3,739)
Net loss
$
(15,748)
$
(6,951)
A reconciliation of the reportable segment net revenues to consolidated net revenues is as follows:
For the Three Months Ended
March 31,
(in thousands)
2020
2019
Net revenues
Patient Care
$
190,183
$
190,601
Products &amp; Services
89,578
90,697
Corporate &amp; other
—
—
Consolidating adjustments
(46,022)
(44,879)
Consolidated net revenues
$
233,739
$
236,419
A reconciliation of the reportable segment material costs to consolidated material costs is as follows:
For the Three Months Ended
March 31,
(in thousands)
2020
2019
Material costs
Patient Care
$
59,677
$
59,150
Products &amp; Services
63,586
64,106
Corporate &amp; other
—
—
Consolidating adjustments
(46,022)
(44,879)
Consolidated material costs
$
77,241
$
78,377</t>
  </si>
  <si>
    <t>Organization and Summary of Significant Accounting Policies - Description of Business (Details)</t>
  </si>
  <si>
    <t>Mar. 31, 2020segment</t>
  </si>
  <si>
    <t>Number of operating segments</t>
  </si>
  <si>
    <t>Organization and Summary of Significant Accounting Policies (Details) - USD ($) $ in Thousands</t>
  </si>
  <si>
    <t>Jan. 01, 2020</t>
  </si>
  <si>
    <t>New Accounting Pronouncements or Change in Accounting Principle</t>
  </si>
  <si>
    <t>Cumulative effect on accumulated deficit</t>
  </si>
  <si>
    <t>2016-13 | Restatement Adjustments</t>
  </si>
  <si>
    <t>Earnings Per Share (Details) - USD ($) $ / shares in Units, $ in Thousands</t>
  </si>
  <si>
    <t>Weighted average shares outstanding - basic</t>
  </si>
  <si>
    <t>Weighted average shares outstanding - diluted</t>
  </si>
  <si>
    <t>Basic and diluted:</t>
  </si>
  <si>
    <t>Earnings Per Share, Basic and Diluted</t>
  </si>
  <si>
    <t>Unvested restricted stock units and unexercised options</t>
  </si>
  <si>
    <t>Total anti-dilutive shares (in shares)</t>
  </si>
  <si>
    <t>Revenue Recognition (Details) - USD ($) $ in Thousands</t>
  </si>
  <si>
    <t>Patient Care | Medicare</t>
  </si>
  <si>
    <t>Patient Care | Medicaid</t>
  </si>
  <si>
    <t>Patient Care | Commercial Insurance/ Managed Care (excluding Medicare and Medicaid Managed Care)</t>
  </si>
  <si>
    <t>Patient Care | Veterans Administration</t>
  </si>
  <si>
    <t>Patient Care | Private Pay</t>
  </si>
  <si>
    <t>Patient Care | Operating segments</t>
  </si>
  <si>
    <t>Services | Operating segments</t>
  </si>
  <si>
    <t>Services | Operating segments | Distribution services, net of intersegment revenue eliminations</t>
  </si>
  <si>
    <t>Services | Operating segments | Therapeutic solutions</t>
  </si>
  <si>
    <t>Accounts Receivable, Net - (Details) - USD ($) $ in Thousands</t>
  </si>
  <si>
    <t>Accounts Receivable, net</t>
  </si>
  <si>
    <t>Gross charges before estimates for implicit price concessions</t>
  </si>
  <si>
    <t>Less estimates for implicit price concessions:</t>
  </si>
  <si>
    <t>Payor disallowances</t>
  </si>
  <si>
    <t>Patient non-payments</t>
  </si>
  <si>
    <t>Accounts receivable, gross</t>
  </si>
  <si>
    <t>Allowance for doubtful accounts</t>
  </si>
  <si>
    <t>Additional allowance for doubtful account</t>
  </si>
  <si>
    <t>Inventories (Details) - USD ($) $ in Thousands</t>
  </si>
  <si>
    <t>Raw materials</t>
  </si>
  <si>
    <t>Work in process</t>
  </si>
  <si>
    <t>Finished goods</t>
  </si>
  <si>
    <t>Total inventories</t>
  </si>
  <si>
    <t>Property, Plant and Equipment, Net (Details) - USD ($) $ in Thousands</t>
  </si>
  <si>
    <t>Total property, plant, and equipment, gross</t>
  </si>
  <si>
    <t>Less: accumulated depreciation and amortization</t>
  </si>
  <si>
    <t>Total property, plant, and equipment, net</t>
  </si>
  <si>
    <t>Depreciation expense</t>
  </si>
  <si>
    <t>Amortization of finance right-of-use assets</t>
  </si>
  <si>
    <t>Land</t>
  </si>
  <si>
    <t>Buildings</t>
  </si>
  <si>
    <t>Furniture and fixtures</t>
  </si>
  <si>
    <t>Machinery and equipment</t>
  </si>
  <si>
    <t>Equipment leased to third parties under operating leases</t>
  </si>
  <si>
    <t>Leasehold improvements</t>
  </si>
  <si>
    <t>Computers and software</t>
  </si>
  <si>
    <t>Acquisitions (Details) - USD ($) $ in Thousands</t>
  </si>
  <si>
    <t>9 Months Ended</t>
  </si>
  <si>
    <t>Sep. 30, 2019</t>
  </si>
  <si>
    <t>Jun. 30, 2019</t>
  </si>
  <si>
    <t>Aggregate purchase price of this acquisition was allocated on a preliminary basis</t>
  </si>
  <si>
    <t>Cash paid, net of cash acquired</t>
  </si>
  <si>
    <t>Issuance of seller notes and working capital adjustments in connection with acquisitions</t>
  </si>
  <si>
    <t>Additional consideration</t>
  </si>
  <si>
    <t>Aggregate purchase price</t>
  </si>
  <si>
    <t>Other Assets</t>
  </si>
  <si>
    <t>Net assets acquired</t>
  </si>
  <si>
    <t>2019 Acquisition Activity, prosthetic and orthotic business | Customer Relationships</t>
  </si>
  <si>
    <t>Weighted average useful life</t>
  </si>
  <si>
    <t>4 years 8 months 12 days</t>
  </si>
  <si>
    <t>2019 Acquisition Activity, prosthetic and orthotic business | Non-compete agreements</t>
  </si>
  <si>
    <t>4 years 10 months 24 days</t>
  </si>
  <si>
    <t>2019 Acquisition Activity, prosthetic and orthotic business | Minimum</t>
  </si>
  <si>
    <t>Notes payable to share holders in quarterly installments period</t>
  </si>
  <si>
    <t>3 years</t>
  </si>
  <si>
    <t>2019 Acquisition Activity, prosthetic and orthotic business | Maximum</t>
  </si>
  <si>
    <t>5 years</t>
  </si>
  <si>
    <t>2018 Acquisition Activity, two O&amp;P businesses</t>
  </si>
  <si>
    <t>Goodwill and Other Intangible Assets - Goodwill (Details) - USD ($) $ in Thousands</t>
  </si>
  <si>
    <t>Dec. 31, 2018</t>
  </si>
  <si>
    <t>Measurement period adjustments related to acquisitions</t>
  </si>
  <si>
    <t>Goodwill allocated</t>
  </si>
  <si>
    <t>Goodwill, Net as of beginning of the year</t>
  </si>
  <si>
    <t>Goodwill, Net as of end of the year</t>
  </si>
  <si>
    <t>Goodwill, Gross as of beginning of the year</t>
  </si>
  <si>
    <t>Goodwill, Accumulated Impairment</t>
  </si>
  <si>
    <t>Additions from acquisitions</t>
  </si>
  <si>
    <t>Measurement period adjustments</t>
  </si>
  <si>
    <t>Goodwill, Gross as of end of the year</t>
  </si>
  <si>
    <t>Consolidated</t>
  </si>
  <si>
    <t>Goodwill and Other Intangible Assets - Intangible Assets (Details) - USD ($) $ in Thousands</t>
  </si>
  <si>
    <t>GOODWILL AND OTHER INTANGIBLE ASSETS</t>
  </si>
  <si>
    <t>Definite-lived, Gross Carrying Amount</t>
  </si>
  <si>
    <t>Definite-lived, Accumulated Amortization</t>
  </si>
  <si>
    <t>Definite-lived, Net Carrying Amount</t>
  </si>
  <si>
    <t>Total other intangible assets, Gross Carrying Amount</t>
  </si>
  <si>
    <t>Total other intangible assets, Accumulated Impairment</t>
  </si>
  <si>
    <t>Total other intangible assets, Net Carrying Amount</t>
  </si>
  <si>
    <t>Amortization expense</t>
  </si>
  <si>
    <t>Trade name</t>
  </si>
  <si>
    <t>Indefinite lived, Gross Carrying Amount</t>
  </si>
  <si>
    <t>Indefinite lived, Accumulated Impairment</t>
  </si>
  <si>
    <t>Indefinite lived, Net Carrying Amount</t>
  </si>
  <si>
    <t>Customer lists</t>
  </si>
  <si>
    <t>Patents and other intangibles</t>
  </si>
  <si>
    <t>Goodwill and Other Intangible Assets - Estimated Amortization (Details) $ in Thousands</t>
  </si>
  <si>
    <t>Mar. 31, 2020USD ($)</t>
  </si>
  <si>
    <t>Estimated aggregate amortization expense for definite-lived intangible assets</t>
  </si>
  <si>
    <t>2020 (remainder of the year)</t>
  </si>
  <si>
    <t>2021</t>
  </si>
  <si>
    <t>2022</t>
  </si>
  <si>
    <t>2023</t>
  </si>
  <si>
    <t>2024</t>
  </si>
  <si>
    <t>Thereafter</t>
  </si>
  <si>
    <t>Other Current Assets and Other Assets - Other Current Assets (Details) - USD ($) $ in Thousands</t>
  </si>
  <si>
    <t>Non-trade receivables</t>
  </si>
  <si>
    <t>Prepaid maintenance</t>
  </si>
  <si>
    <t>Prepaid insurance</t>
  </si>
  <si>
    <t>Other prepaid assets</t>
  </si>
  <si>
    <t>Total other current assets</t>
  </si>
  <si>
    <t>Other Current Assets and Other Assets - Other Assets (Details) - USD ($) $ in Thousands</t>
  </si>
  <si>
    <t>Implementation costs for cloud computing arrangements</t>
  </si>
  <si>
    <t>Cash surrender value of company-owned life insurance</t>
  </si>
  <si>
    <t>Finance lease right-of-use assets</t>
  </si>
  <si>
    <t>Deposits</t>
  </si>
  <si>
    <t>Other</t>
  </si>
  <si>
    <t>Total other assets</t>
  </si>
  <si>
    <t>Accrued Expenses and Other Current Liabilities and Other Liabilities - Accrued expenses and other current liabilities (Details) - USD ($) $ in Thousands</t>
  </si>
  <si>
    <t>Patient prepayments, deposits and refunds payable</t>
  </si>
  <si>
    <t>Accrued sales taxes and other taxes</t>
  </si>
  <si>
    <t>Insurance and self-insurance accruals</t>
  </si>
  <si>
    <t>Derivative liability</t>
  </si>
  <si>
    <t>Accrued professional fees</t>
  </si>
  <si>
    <t>Accrued interest payable</t>
  </si>
  <si>
    <t>Other current liabilities</t>
  </si>
  <si>
    <t>Accrued Expenses and Other Current Liabilities and Other Liabilities - Other liabilities (Details) - USD ($) $ in Thousands</t>
  </si>
  <si>
    <t>Supplemental executive retirement plan obligations</t>
  </si>
  <si>
    <t>Long-term insurance accruals</t>
  </si>
  <si>
    <t>Unrecognized tax benefits</t>
  </si>
  <si>
    <t>Income Taxes - (Details) - USD ($) $ in Thousands</t>
  </si>
  <si>
    <t>Effective tax rate</t>
  </si>
  <si>
    <t>10.50%</t>
  </si>
  <si>
    <t>35.00%</t>
  </si>
  <si>
    <t>Federal statutory tax rate (as a percent)</t>
  </si>
  <si>
    <t>21.00%</t>
  </si>
  <si>
    <t>Deferred taxes due to CARES Act</t>
  </si>
  <si>
    <t>Debt and Other Obligations (Details) - USD ($) $ in Thousands</t>
  </si>
  <si>
    <t>Total debt before unamortized discount and debt issuance costs</t>
  </si>
  <si>
    <t>Unamortized discount and debt issuance costs, net</t>
  </si>
  <si>
    <t>Total debt</t>
  </si>
  <si>
    <t>Total current portion of long-term debt</t>
  </si>
  <si>
    <t>Long-term debt</t>
  </si>
  <si>
    <t>Revolving Credit Facility</t>
  </si>
  <si>
    <t>Term Loan B</t>
  </si>
  <si>
    <t>Seller Notes</t>
  </si>
  <si>
    <t>Finance lease liabilities and other</t>
  </si>
  <si>
    <t>Debt and Other Obligations - Refinancing of Credit Agreement and Term B Borrowings (Details) - USD ($) $ in Thousands</t>
  </si>
  <si>
    <t>Mar. 06, 2018</t>
  </si>
  <si>
    <t>May 31, 2020</t>
  </si>
  <si>
    <t>Outstanding amount of debt</t>
  </si>
  <si>
    <t>Letters of credit outstanding amount</t>
  </si>
  <si>
    <t>LIBOR | Minimum</t>
  </si>
  <si>
    <t>Minimum interest base</t>
  </si>
  <si>
    <t>1.00%</t>
  </si>
  <si>
    <t>LIBOR | Maximum</t>
  </si>
  <si>
    <t>Increase in margin(as a percent)</t>
  </si>
  <si>
    <t>3.75%</t>
  </si>
  <si>
    <t>Fiscal quarters ended June 30, 2020 through March 31, 2021</t>
  </si>
  <si>
    <t>Consolidated leverage ratio</t>
  </si>
  <si>
    <t>5.25%</t>
  </si>
  <si>
    <t>Fiscal quarters ended June 30, 2021 through September 30, 2021</t>
  </si>
  <si>
    <t>5.00%</t>
  </si>
  <si>
    <t>December 31, 2021 and the last day of each fiscal quarter thereafter</t>
  </si>
  <si>
    <t>4.75%</t>
  </si>
  <si>
    <t>Credit Agreement, dated March 6, 2018, Term Loan B</t>
  </si>
  <si>
    <t>Weighted average interest rate</t>
  </si>
  <si>
    <t>5.30%</t>
  </si>
  <si>
    <t>Borrowing</t>
  </si>
  <si>
    <t>Available borrowing capacity</t>
  </si>
  <si>
    <t>Maximum borrowing capacity</t>
  </si>
  <si>
    <t>Increase in additional borrowing capacity</t>
  </si>
  <si>
    <t>Maximum leverage ratio to use maximum credit facility</t>
  </si>
  <si>
    <t>50.00%</t>
  </si>
  <si>
    <t>Interest rate in excess of applicable rate upon acceleration and default ( as a percent)</t>
  </si>
  <si>
    <t>2.00%</t>
  </si>
  <si>
    <t>Revolving Credit Facility | Minimum</t>
  </si>
  <si>
    <t>Unused commitment fee (as a percent)</t>
  </si>
  <si>
    <t>0.375%</t>
  </si>
  <si>
    <t>Revolving Credit Facility | Maximum</t>
  </si>
  <si>
    <t>0.50%</t>
  </si>
  <si>
    <t>Revolving Credit Facility | LIBOR</t>
  </si>
  <si>
    <t>Interest rate margin (as a percent)</t>
  </si>
  <si>
    <t>Revolving Credit Facility | Federal funds rate</t>
  </si>
  <si>
    <t>Revolving Credit Facility | Fiscal quarter ended March 31, 2020</t>
  </si>
  <si>
    <t>Revolving Credit Facility | Fiscal quarters ended June 30, 2020 through March 31, 2021</t>
  </si>
  <si>
    <t>4.50%</t>
  </si>
  <si>
    <t>Revolving Credit Facility | Fiscal quarters ended June 30, 2021 through March 31, 2022</t>
  </si>
  <si>
    <t>4.25%</t>
  </si>
  <si>
    <t>Revolving Credit Facility | Fiscal quarters ended June 30, 2022 and the last day of each fiscal quarter thereafter</t>
  </si>
  <si>
    <t>Revolving Credit Facility | Last day of any fiscal quarter</t>
  </si>
  <si>
    <t>2.75%</t>
  </si>
  <si>
    <t>Revolving Credit Facility | Revolving Credit Facility</t>
  </si>
  <si>
    <t>Debt and Other Obligations - Seller Notes (Details) - Seller Notes - USD ($) $ in Millions</t>
  </si>
  <si>
    <t>Unamortized discount</t>
  </si>
  <si>
    <t>Minimum</t>
  </si>
  <si>
    <t>Interest rate stated percentage</t>
  </si>
  <si>
    <t>2.50%</t>
  </si>
  <si>
    <t>Maximum</t>
  </si>
  <si>
    <t>3.00%</t>
  </si>
  <si>
    <t>Debt and Other Obligations - Maturities of Debt (Details) - USD ($) $ in Thousands</t>
  </si>
  <si>
    <t>Maturities of debt</t>
  </si>
  <si>
    <t>2019 (remainder of year)</t>
  </si>
  <si>
    <t>Total debt before unamortized discount and debt issuance costs, net</t>
  </si>
  <si>
    <t>Fair Value Measurements - Financial Instruments (Details) - USD ($) $ in Thousands</t>
  </si>
  <si>
    <t>Mar. 31, 2018</t>
  </si>
  <si>
    <t>FAIR VALUE MEASUREMENTS</t>
  </si>
  <si>
    <t>Interest rate swap agreements | Cash flow hedges</t>
  </si>
  <si>
    <t>Notional amount of derivative instrument</t>
  </si>
  <si>
    <t>Annual reduction in notional amount of derivative</t>
  </si>
  <si>
    <t>Credit Agreement, dated March 6, 2018, Term Loan B | Carrying Value</t>
  </si>
  <si>
    <t>Debt</t>
  </si>
  <si>
    <t>Credit Agreement, dated March 6, 2018, Term Loan B | Recurring basis | Level 3 | Fair Value</t>
  </si>
  <si>
    <t>Credit Agreement, dated March 6, 2018, Term Loan B | Revolving Credit Facility | Recurring basis | Level 3 | Fair Value</t>
  </si>
  <si>
    <t>Seller Notes | Carrying Value</t>
  </si>
  <si>
    <t>Derivative Financial Instruments - Cash Flow Hedge (Details) - Interest rate swap agreements - Cash flow hedges - USD ($) $ in Millions</t>
  </si>
  <si>
    <t>DERIVATIVE FINANCIAL INSTRUMENTS</t>
  </si>
  <si>
    <t>Derivative Financial Instruments - Changes in Net Loss on Cash Flow Hedges Included in Accumulated Other Comprehensive Loss (Details) - Interest rate swap agreements - Cash flow hedges - USD ($) $ in Thousands</t>
  </si>
  <si>
    <t>Changes in Net Gain or Loss on Cash Flow Hedges Included in Accumulated Other Comprehensive Loss</t>
  </si>
  <si>
    <t>Balance at the beginning of the period</t>
  </si>
  <si>
    <t>Unrealized loss recognized in other comprehensive loss, net of tax</t>
  </si>
  <si>
    <t>Reclassification to interest expense, net of tax</t>
  </si>
  <si>
    <t>Balance at the end of the period</t>
  </si>
  <si>
    <t>Derivative Financial Instruments - Fair Value of Derivative Assets and Liabilities (Details) - Cash flow hedges - USD ($) $ in Thousands</t>
  </si>
  <si>
    <t>Derivatives designated as cash flow hedging instruments:</t>
  </si>
  <si>
    <t>Liabilities</t>
  </si>
  <si>
    <t>Share-Based Compensation - (Details)10Q - USD ($) $ / shares in Units, $ in Millions</t>
  </si>
  <si>
    <t>May 17, 2019</t>
  </si>
  <si>
    <t>Options outstanding and exercisable (in share)</t>
  </si>
  <si>
    <t>Weighted average exercise price of options exercisable (in dollars per share)</t>
  </si>
  <si>
    <t>Average remaining contractual term of options exercisable</t>
  </si>
  <si>
    <t>7 years 1 month 6 days</t>
  </si>
  <si>
    <t>Stock-based compensation expense</t>
  </si>
  <si>
    <t>2019 Omnibus Incentive Plan</t>
  </si>
  <si>
    <t>Shares of common stock authorized for issuance under the share-based compensation plan</t>
  </si>
  <si>
    <t>2016 Omnibus Incentive Plan</t>
  </si>
  <si>
    <t>Available for issuance (in shares)</t>
  </si>
  <si>
    <t>Performance-based stock awards</t>
  </si>
  <si>
    <t>Shares outstanding</t>
  </si>
  <si>
    <t>Weighted average grant date fair value</t>
  </si>
  <si>
    <t>Nonvested restricted stock awards</t>
  </si>
  <si>
    <t>Employee Service Based Awards</t>
  </si>
  <si>
    <t>Director Service Based Awards</t>
  </si>
  <si>
    <t>Supplemental Executive Retirement Plans - Plan Details and Change in Benefit Obligation (Details) $ in Thousands</t>
  </si>
  <si>
    <t>Mar. 31, 2020USD ($)payment</t>
  </si>
  <si>
    <t>Mar. 31, 2019USD ($)</t>
  </si>
  <si>
    <t>Dec. 31, 2019USD ($)</t>
  </si>
  <si>
    <t>Number of annual payments | payment</t>
  </si>
  <si>
    <t>Change in Benefit Obligation</t>
  </si>
  <si>
    <t>Benefit obligation at the beginning of the period</t>
  </si>
  <si>
    <t>Service cost</t>
  </si>
  <si>
    <t>Interest cost</t>
  </si>
  <si>
    <t>Payments</t>
  </si>
  <si>
    <t>Benefit obligation at the end of the period</t>
  </si>
  <si>
    <t>Amounts Recognized in the Condensed Consolidated Balance Sheets:</t>
  </si>
  <si>
    <t>Total accrued liabilities</t>
  </si>
  <si>
    <t>Supplemental Executive Retirement Plans - DC SERP (Details) - USD ($) $ in Millions</t>
  </si>
  <si>
    <t>Estimated accumulated benefit obligation</t>
  </si>
  <si>
    <t>Funded estimated accumulated benefit obligation</t>
  </si>
  <si>
    <t>Unfunded estimated accumulated benefit obligation</t>
  </si>
  <si>
    <t>Commitments and Contingencies - Securities and Derivative Litigation (Details)</t>
  </si>
  <si>
    <t>7 Months Ended</t>
  </si>
  <si>
    <t>Aug. 31, 2015lawsuit</t>
  </si>
  <si>
    <t>Number of law suits filed</t>
  </si>
  <si>
    <t>Segment and Related Information - Paragraphs (Details)</t>
  </si>
  <si>
    <t>Mar. 31, 2020segmentarea</t>
  </si>
  <si>
    <t>Number of operating segments | segment</t>
  </si>
  <si>
    <t>Medicare reimbursement for O&amp;P products and services based on prices set forth in fee schedules, number of regional pricing areas | area</t>
  </si>
  <si>
    <t>Segment and Related Information - Financial Information (Details) - USD ($) $ in Thousands</t>
  </si>
  <si>
    <t>Personnel expenses</t>
  </si>
  <si>
    <t>Depreciation &amp; amortization</t>
  </si>
  <si>
    <t>Segment income (loss) from operations</t>
  </si>
  <si>
    <t>Purchase of property, plant and equipment</t>
  </si>
  <si>
    <t>Other expenses</t>
  </si>
  <si>
    <t>Patient Care | Intersegments</t>
  </si>
  <si>
    <t>Services | Intersegments</t>
  </si>
  <si>
    <t>Segment and Related Information - Reconciliation of the Reportable Segments (Details) - USD ($) $ in Thousands</t>
  </si>
  <si>
    <t>Income (loss) from operations</t>
  </si>
  <si>
    <t>Consolidated net revenues</t>
  </si>
  <si>
    <t>Consolidated material costs</t>
  </si>
  <si>
    <t>Consolidated purchase of property, plant and equipment</t>
  </si>
  <si>
    <t>Consolidated assets</t>
  </si>
  <si>
    <t>Corporate &amp; other</t>
  </si>
  <si>
    <t>Consolidating adjustments</t>
  </si>
  <si>
    <t>Subsequent Events (Details) - USD ($) $ in Thousands</t>
  </si>
  <si>
    <t>1 Months Ended</t>
  </si>
  <si>
    <t>Apr. 30, 2020</t>
  </si>
  <si>
    <t>SUBSEQUENT EVENTS</t>
  </si>
  <si>
    <t>government grants under the CARES Act</t>
  </si>
  <si>
    <t>Subsequent Events | 2019 Acquisition Activity, prosthetic and orthotic business</t>
  </si>
  <si>
    <t>Other adjustments to the purchase price</t>
  </si>
  <si>
    <t>Deferred payment obligations</t>
  </si>
  <si>
    <t>Subsequent Events | 2019 Acquisition Activity, prosthetic and orthotic business | Payable in lump sum payment due in October 2020</t>
  </si>
  <si>
    <t>Subsequent Events | 2019 Acquisition Activity, prosthetic and orthotic business | Payable in annual installments over a period of 3 years</t>
  </si>
  <si>
    <t>Beginning period for the deferred payment obligations payable</t>
  </si>
  <si>
    <t>4 years</t>
  </si>
  <si>
    <t>Thereafter period for payable deferred payment oblig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37792880</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5949</v>
      </c>
      <c r="C3" s="6" t="n">
        <v>74419</v>
      </c>
    </row>
    <row r="4" spans="1:3">
      <c r="A4" s="4" t="s">
        <v>34</v>
      </c>
      <c r="B4" s="5" t="n">
        <v>128882</v>
      </c>
      <c r="C4" s="5" t="n">
        <v>159359</v>
      </c>
    </row>
    <row r="5" spans="1:3">
      <c r="A5" s="4" t="s">
        <v>35</v>
      </c>
      <c r="B5" s="5" t="n">
        <v>67255</v>
      </c>
      <c r="C5" s="5" t="n">
        <v>68204</v>
      </c>
    </row>
    <row r="6" spans="1:3">
      <c r="A6" s="4" t="s">
        <v>36</v>
      </c>
      <c r="B6" s="5" t="n">
        <v>4434</v>
      </c>
    </row>
    <row r="7" spans="1:3">
      <c r="A7" s="4" t="s">
        <v>37</v>
      </c>
      <c r="B7" s="5" t="n">
        <v>15669</v>
      </c>
      <c r="C7" s="5" t="n">
        <v>13673</v>
      </c>
    </row>
    <row r="8" spans="1:3">
      <c r="A8" s="4" t="s">
        <v>38</v>
      </c>
      <c r="B8" s="5" t="n">
        <v>332189</v>
      </c>
      <c r="C8" s="5" t="n">
        <v>315655</v>
      </c>
    </row>
    <row r="9" spans="1:3">
      <c r="A9" s="3" t="s">
        <v>39</v>
      </c>
    </row>
    <row r="10" spans="1:3">
      <c r="A10" s="4" t="s">
        <v>40</v>
      </c>
      <c r="B10" s="5" t="n">
        <v>88835</v>
      </c>
      <c r="C10" s="5" t="n">
        <v>84057</v>
      </c>
    </row>
    <row r="11" spans="1:3">
      <c r="A11" s="4" t="s">
        <v>41</v>
      </c>
      <c r="B11" s="5" t="n">
        <v>232254</v>
      </c>
      <c r="C11" s="5" t="n">
        <v>232244</v>
      </c>
    </row>
    <row r="12" spans="1:3">
      <c r="A12" s="4" t="s">
        <v>42</v>
      </c>
      <c r="B12" s="5" t="n">
        <v>16586</v>
      </c>
      <c r="C12" s="5" t="n">
        <v>17952</v>
      </c>
    </row>
    <row r="13" spans="1:3">
      <c r="A13" s="4" t="s">
        <v>43</v>
      </c>
      <c r="B13" s="5" t="n">
        <v>69893</v>
      </c>
      <c r="C13" s="5" t="n">
        <v>70481</v>
      </c>
    </row>
    <row r="14" spans="1:3">
      <c r="A14" s="4" t="s">
        <v>44</v>
      </c>
      <c r="B14" s="5" t="n">
        <v>115250</v>
      </c>
      <c r="C14" s="5" t="n">
        <v>110559</v>
      </c>
    </row>
    <row r="15" spans="1:3">
      <c r="A15" s="4" t="s">
        <v>45</v>
      </c>
      <c r="B15" s="5" t="n">
        <v>14180</v>
      </c>
      <c r="C15" s="5" t="n">
        <v>11305</v>
      </c>
    </row>
    <row r="16" spans="1:3">
      <c r="A16" s="4" t="s">
        <v>46</v>
      </c>
      <c r="B16" s="5" t="n">
        <v>869187</v>
      </c>
      <c r="C16" s="5" t="n">
        <v>842253</v>
      </c>
    </row>
    <row r="17" spans="1:3">
      <c r="A17" s="3" t="s">
        <v>47</v>
      </c>
    </row>
    <row r="18" spans="1:3">
      <c r="A18" s="4" t="s">
        <v>48</v>
      </c>
      <c r="B18" s="5" t="n">
        <v>7926</v>
      </c>
      <c r="C18" s="5" t="n">
        <v>8752</v>
      </c>
    </row>
    <row r="19" spans="1:3">
      <c r="A19" s="4" t="s">
        <v>49</v>
      </c>
      <c r="B19" s="5" t="n">
        <v>47189</v>
      </c>
      <c r="C19" s="5" t="n">
        <v>48477</v>
      </c>
    </row>
    <row r="20" spans="1:3">
      <c r="A20" s="4" t="s">
        <v>50</v>
      </c>
      <c r="B20" s="5" t="n">
        <v>58245</v>
      </c>
      <c r="C20" s="5" t="n">
        <v>55825</v>
      </c>
    </row>
    <row r="21" spans="1:3">
      <c r="A21" s="4" t="s">
        <v>51</v>
      </c>
      <c r="B21" s="5" t="n">
        <v>22835</v>
      </c>
      <c r="C21" s="5" t="n">
        <v>61010</v>
      </c>
    </row>
    <row r="22" spans="1:3">
      <c r="A22" s="4" t="s">
        <v>52</v>
      </c>
      <c r="B22" s="5" t="n">
        <v>32878</v>
      </c>
      <c r="C22" s="5" t="n">
        <v>34342</v>
      </c>
    </row>
    <row r="23" spans="1:3">
      <c r="A23" s="4" t="s">
        <v>53</v>
      </c>
      <c r="B23" s="5" t="n">
        <v>169073</v>
      </c>
      <c r="C23" s="5" t="n">
        <v>208406</v>
      </c>
    </row>
    <row r="24" spans="1:3">
      <c r="A24" s="3" t="s">
        <v>54</v>
      </c>
    </row>
    <row r="25" spans="1:3">
      <c r="A25" s="4" t="s">
        <v>55</v>
      </c>
      <c r="B25" s="5" t="n">
        <v>568502</v>
      </c>
      <c r="C25" s="5" t="n">
        <v>490121</v>
      </c>
    </row>
    <row r="26" spans="1:3">
      <c r="A26" s="4" t="s">
        <v>56</v>
      </c>
      <c r="B26" s="5" t="n">
        <v>95200</v>
      </c>
      <c r="C26" s="5" t="n">
        <v>88418</v>
      </c>
    </row>
    <row r="27" spans="1:3">
      <c r="A27" s="4" t="s">
        <v>57</v>
      </c>
      <c r="B27" s="5" t="n">
        <v>52412</v>
      </c>
      <c r="C27" s="5" t="n">
        <v>45804</v>
      </c>
    </row>
    <row r="28" spans="1:3">
      <c r="A28" s="4" t="s">
        <v>58</v>
      </c>
      <c r="B28" s="5" t="n">
        <v>885187</v>
      </c>
      <c r="C28" s="5" t="n">
        <v>832749</v>
      </c>
    </row>
    <row r="29" spans="1:3">
      <c r="A29" s="4" t="s">
        <v>59</v>
      </c>
      <c r="B29" s="4" t="s">
        <v>60</v>
      </c>
      <c r="C29" s="4" t="s">
        <v>60</v>
      </c>
    </row>
    <row r="30" spans="1:3">
      <c r="A30" s="3" t="s">
        <v>61</v>
      </c>
    </row>
    <row r="31" spans="1:3">
      <c r="A31" s="4" t="s">
        <v>62</v>
      </c>
      <c r="B31" s="5" t="n">
        <v>380</v>
      </c>
      <c r="C31" s="5" t="n">
        <v>376</v>
      </c>
    </row>
    <row r="32" spans="1:3">
      <c r="A32" s="4" t="s">
        <v>63</v>
      </c>
      <c r="B32" s="5" t="n">
        <v>353677</v>
      </c>
      <c r="C32" s="5" t="n">
        <v>354326</v>
      </c>
    </row>
    <row r="33" spans="1:3">
      <c r="A33" s="4" t="s">
        <v>64</v>
      </c>
      <c r="B33" s="5" t="n">
        <v>-21424</v>
      </c>
      <c r="C33" s="5" t="n">
        <v>-12551</v>
      </c>
    </row>
    <row r="34" spans="1:3">
      <c r="A34" s="4" t="s">
        <v>65</v>
      </c>
      <c r="B34" s="5" t="n">
        <v>-347937</v>
      </c>
      <c r="C34" s="5" t="n">
        <v>-331951</v>
      </c>
    </row>
    <row r="35" spans="1:3">
      <c r="A35" s="4" t="s">
        <v>66</v>
      </c>
      <c r="B35" s="5" t="n">
        <v>-696</v>
      </c>
      <c r="C35" s="5" t="n">
        <v>-696</v>
      </c>
    </row>
    <row r="36" spans="1:3">
      <c r="A36" s="4" t="s">
        <v>67</v>
      </c>
      <c r="B36" s="5" t="n">
        <v>-16000</v>
      </c>
      <c r="C36" s="5" t="n">
        <v>9504</v>
      </c>
    </row>
    <row r="37" spans="1:3">
      <c r="A37" s="4" t="s">
        <v>68</v>
      </c>
      <c r="B37" s="6" t="n">
        <v>869187</v>
      </c>
      <c r="C37" s="6" t="n">
        <v>842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1</v>
      </c>
    </row>
    <row r="2" spans="1:3">
      <c r="A2" s="3" t="s">
        <v>70</v>
      </c>
    </row>
    <row r="3" spans="1:3">
      <c r="A3" s="4" t="s">
        <v>71</v>
      </c>
      <c r="B3" s="7" t="n">
        <v>0.01</v>
      </c>
      <c r="C3" s="7" t="n">
        <v>0.01</v>
      </c>
    </row>
    <row r="4" spans="1:3">
      <c r="A4" s="4" t="s">
        <v>72</v>
      </c>
      <c r="B4" s="5" t="n">
        <v>60000000</v>
      </c>
      <c r="C4" s="5" t="n">
        <v>60000000</v>
      </c>
    </row>
    <row r="5" spans="1:3">
      <c r="A5" s="4" t="s">
        <v>73</v>
      </c>
      <c r="B5" s="5" t="n">
        <v>37957627</v>
      </c>
      <c r="C5" s="5" t="n">
        <v>37602873</v>
      </c>
    </row>
    <row r="6" spans="1:3">
      <c r="A6" s="4" t="s">
        <v>74</v>
      </c>
      <c r="B6" s="5" t="n">
        <v>37814806</v>
      </c>
      <c r="C6" s="5" t="n">
        <v>37460052</v>
      </c>
    </row>
    <row r="7" spans="1:3">
      <c r="A7" s="4" t="s">
        <v>75</v>
      </c>
      <c r="B7" s="5" t="n">
        <v>142821</v>
      </c>
      <c r="C7" s="5" t="n">
        <v>142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4" t="s">
        <v>214</v>
      </c>
    </row>
    <row r="4" spans="1:2">
      <c r="A4" s="3" t="s">
        <v>170</v>
      </c>
    </row>
    <row r="5" spans="1:2">
      <c r="A5" s="4" t="s">
        <v>215</v>
      </c>
      <c r="B5" s="4" t="s">
        <v>216</v>
      </c>
    </row>
    <row r="6" spans="1:2">
      <c r="A6" s="4" t="s">
        <v>217</v>
      </c>
    </row>
    <row r="7" spans="1:2">
      <c r="A7" s="3" t="s">
        <v>170</v>
      </c>
    </row>
    <row r="8" spans="1:2">
      <c r="A8" s="4" t="s">
        <v>215</v>
      </c>
      <c r="B8"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35</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33739</v>
      </c>
      <c r="C4" s="6" t="n">
        <v>236419</v>
      </c>
    </row>
    <row r="5" spans="1:3">
      <c r="A5" s="4" t="s">
        <v>80</v>
      </c>
      <c r="B5" s="5" t="n">
        <v>77241</v>
      </c>
      <c r="C5" s="5" t="n">
        <v>78377</v>
      </c>
    </row>
    <row r="6" spans="1:3">
      <c r="A6" s="4" t="s">
        <v>81</v>
      </c>
      <c r="B6" s="5" t="n">
        <v>89185</v>
      </c>
      <c r="C6" s="5" t="n">
        <v>86711</v>
      </c>
    </row>
    <row r="7" spans="1:3">
      <c r="A7" s="4" t="s">
        <v>82</v>
      </c>
      <c r="B7" s="5" t="n">
        <v>35886</v>
      </c>
      <c r="C7" s="5" t="n">
        <v>33555</v>
      </c>
    </row>
    <row r="8" spans="1:3">
      <c r="A8" s="4" t="s">
        <v>83</v>
      </c>
      <c r="B8" s="5" t="n">
        <v>28373</v>
      </c>
      <c r="C8" s="5" t="n">
        <v>28282</v>
      </c>
    </row>
    <row r="9" spans="1:3">
      <c r="A9" s="4" t="s">
        <v>84</v>
      </c>
      <c r="B9" s="5" t="n">
        <v>3396</v>
      </c>
      <c r="C9" s="5" t="n">
        <v>2700</v>
      </c>
    </row>
    <row r="10" spans="1:3">
      <c r="A10" s="4" t="s">
        <v>85</v>
      </c>
      <c r="B10" s="5" t="n">
        <v>8831</v>
      </c>
      <c r="C10" s="5" t="n">
        <v>8773</v>
      </c>
    </row>
    <row r="11" spans="1:3">
      <c r="A11" s="4" t="s">
        <v>86</v>
      </c>
      <c r="B11" s="5" t="n">
        <v>-9173</v>
      </c>
      <c r="C11" s="5" t="n">
        <v>-1979</v>
      </c>
    </row>
    <row r="12" spans="1:3">
      <c r="A12" s="4" t="s">
        <v>87</v>
      </c>
      <c r="B12" s="5" t="n">
        <v>8269</v>
      </c>
      <c r="C12" s="5" t="n">
        <v>8538</v>
      </c>
    </row>
    <row r="13" spans="1:3">
      <c r="A13" s="4" t="s">
        <v>88</v>
      </c>
      <c r="B13" s="5" t="n">
        <v>158</v>
      </c>
      <c r="C13" s="5" t="n">
        <v>173</v>
      </c>
    </row>
    <row r="14" spans="1:3">
      <c r="A14" s="4" t="s">
        <v>89</v>
      </c>
      <c r="B14" s="5" t="n">
        <v>-17600</v>
      </c>
      <c r="C14" s="5" t="n">
        <v>-10690</v>
      </c>
    </row>
    <row r="15" spans="1:3">
      <c r="A15" s="4" t="s">
        <v>90</v>
      </c>
      <c r="B15" s="5" t="n">
        <v>-1852</v>
      </c>
      <c r="C15" s="5" t="n">
        <v>-3739</v>
      </c>
    </row>
    <row r="16" spans="1:3">
      <c r="A16" s="4" t="s">
        <v>91</v>
      </c>
      <c r="B16" s="6" t="n">
        <v>-15748</v>
      </c>
      <c r="C16" s="6" t="n">
        <v>-6951</v>
      </c>
    </row>
    <row r="17" spans="1:3">
      <c r="A17" s="3" t="s">
        <v>92</v>
      </c>
    </row>
    <row r="18" spans="1:3">
      <c r="A18" s="4" t="s">
        <v>93</v>
      </c>
      <c r="B18" s="7" t="n">
        <v>-0.42</v>
      </c>
      <c r="C18" s="7" t="n">
        <v>-0.19</v>
      </c>
    </row>
    <row r="19" spans="1:3">
      <c r="A19" s="4" t="s">
        <v>94</v>
      </c>
      <c r="B19" s="5" t="n">
        <v>37541452</v>
      </c>
      <c r="C19" s="5" t="n">
        <v>370019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166</v>
      </c>
    </row>
    <row r="4" spans="1:2">
      <c r="A4" s="4" t="s">
        <v>271</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73</v>
      </c>
      <c r="D1" s="2" t="s">
        <v>31</v>
      </c>
    </row>
    <row r="2" spans="1:4">
      <c r="A2" s="3" t="s">
        <v>274</v>
      </c>
    </row>
    <row r="3" spans="1:4">
      <c r="A3" s="4" t="s">
        <v>275</v>
      </c>
      <c r="B3" s="6" t="n">
        <v>-347937</v>
      </c>
      <c r="D3" s="6" t="n">
        <v>-331951</v>
      </c>
    </row>
    <row r="4" spans="1:4">
      <c r="A4" s="4" t="s">
        <v>276</v>
      </c>
    </row>
    <row r="5" spans="1:4">
      <c r="A5" s="3" t="s">
        <v>274</v>
      </c>
    </row>
    <row r="6" spans="1:4">
      <c r="A6" s="4" t="s">
        <v>275</v>
      </c>
      <c r="C6" s="6"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7</v>
      </c>
      <c r="B1" s="2" t="s">
        <v>1</v>
      </c>
    </row>
    <row r="2" spans="1:3">
      <c r="B2" s="2" t="s">
        <v>2</v>
      </c>
      <c r="C2" s="2" t="s">
        <v>77</v>
      </c>
    </row>
    <row r="3" spans="1:3">
      <c r="A3" s="3" t="s">
        <v>168</v>
      </c>
    </row>
    <row r="4" spans="1:3">
      <c r="A4" s="4" t="s">
        <v>91</v>
      </c>
      <c r="B4" s="6" t="n">
        <v>-15748</v>
      </c>
      <c r="C4" s="6" t="n">
        <v>-6951</v>
      </c>
    </row>
    <row r="5" spans="1:3">
      <c r="A5" s="4" t="s">
        <v>278</v>
      </c>
      <c r="B5" s="5" t="n">
        <v>37541452</v>
      </c>
      <c r="C5" s="5" t="n">
        <v>37001977</v>
      </c>
    </row>
    <row r="6" spans="1:3">
      <c r="A6" s="4" t="s">
        <v>279</v>
      </c>
      <c r="B6" s="5" t="n">
        <v>37541452</v>
      </c>
      <c r="C6" s="5" t="n">
        <v>37001977</v>
      </c>
    </row>
    <row r="7" spans="1:3">
      <c r="A7" s="3" t="s">
        <v>280</v>
      </c>
    </row>
    <row r="8" spans="1:3">
      <c r="A8" s="4" t="s">
        <v>281</v>
      </c>
      <c r="B8" s="7" t="n">
        <v>-0.42</v>
      </c>
      <c r="C8" s="7" t="n">
        <v>-0.19</v>
      </c>
    </row>
    <row r="9" spans="1:3">
      <c r="A9" s="4" t="s">
        <v>282</v>
      </c>
    </row>
    <row r="10" spans="1:3">
      <c r="A10" s="3" t="s">
        <v>168</v>
      </c>
    </row>
    <row r="11" spans="1:3">
      <c r="A11" s="4" t="s">
        <v>283</v>
      </c>
      <c r="B11" s="5" t="n">
        <v>983884</v>
      </c>
      <c r="C11" s="5" t="n">
        <v>8890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7</v>
      </c>
    </row>
    <row r="3" spans="1:3">
      <c r="A3" s="3" t="s">
        <v>170</v>
      </c>
    </row>
    <row r="4" spans="1:3">
      <c r="A4" s="4" t="s">
        <v>79</v>
      </c>
      <c r="B4" s="6" t="n">
        <v>233739</v>
      </c>
      <c r="C4" s="6" t="n">
        <v>236419</v>
      </c>
    </row>
    <row r="5" spans="1:3">
      <c r="A5" s="4" t="s">
        <v>214</v>
      </c>
    </row>
    <row r="6" spans="1:3">
      <c r="A6" s="3" t="s">
        <v>170</v>
      </c>
    </row>
    <row r="7" spans="1:3">
      <c r="A7" s="4" t="s">
        <v>79</v>
      </c>
      <c r="B7" s="5" t="n">
        <v>190183</v>
      </c>
      <c r="C7" s="5" t="n">
        <v>190601</v>
      </c>
    </row>
    <row r="8" spans="1:3">
      <c r="A8" s="4" t="s">
        <v>285</v>
      </c>
    </row>
    <row r="9" spans="1:3">
      <c r="A9" s="3" t="s">
        <v>170</v>
      </c>
    </row>
    <row r="10" spans="1:3">
      <c r="A10" s="4" t="s">
        <v>79</v>
      </c>
      <c r="B10" s="5" t="n">
        <v>61725</v>
      </c>
      <c r="C10" s="5" t="n">
        <v>57776</v>
      </c>
    </row>
    <row r="11" spans="1:3">
      <c r="A11" s="4" t="s">
        <v>286</v>
      </c>
    </row>
    <row r="12" spans="1:3">
      <c r="A12" s="3" t="s">
        <v>170</v>
      </c>
    </row>
    <row r="13" spans="1:3">
      <c r="A13" s="4" t="s">
        <v>79</v>
      </c>
      <c r="B13" s="5" t="n">
        <v>30828</v>
      </c>
      <c r="C13" s="5" t="n">
        <v>30147</v>
      </c>
    </row>
    <row r="14" spans="1:3">
      <c r="A14" s="4" t="s">
        <v>287</v>
      </c>
    </row>
    <row r="15" spans="1:3">
      <c r="A15" s="3" t="s">
        <v>170</v>
      </c>
    </row>
    <row r="16" spans="1:3">
      <c r="A16" s="4" t="s">
        <v>79</v>
      </c>
      <c r="B16" s="5" t="n">
        <v>66440</v>
      </c>
      <c r="C16" s="5" t="n">
        <v>70218</v>
      </c>
    </row>
    <row r="17" spans="1:3">
      <c r="A17" s="4" t="s">
        <v>288</v>
      </c>
    </row>
    <row r="18" spans="1:3">
      <c r="A18" s="3" t="s">
        <v>170</v>
      </c>
    </row>
    <row r="19" spans="1:3">
      <c r="A19" s="4" t="s">
        <v>79</v>
      </c>
      <c r="B19" s="5" t="n">
        <v>17892</v>
      </c>
      <c r="C19" s="5" t="n">
        <v>18322</v>
      </c>
    </row>
    <row r="20" spans="1:3">
      <c r="A20" s="4" t="s">
        <v>289</v>
      </c>
    </row>
    <row r="21" spans="1:3">
      <c r="A21" s="3" t="s">
        <v>170</v>
      </c>
    </row>
    <row r="22" spans="1:3">
      <c r="A22" s="4" t="s">
        <v>79</v>
      </c>
      <c r="B22" s="5" t="n">
        <v>13298</v>
      </c>
      <c r="C22" s="5" t="n">
        <v>14138</v>
      </c>
    </row>
    <row r="23" spans="1:3">
      <c r="A23" s="4" t="s">
        <v>290</v>
      </c>
    </row>
    <row r="24" spans="1:3">
      <c r="A24" s="3" t="s">
        <v>170</v>
      </c>
    </row>
    <row r="25" spans="1:3">
      <c r="A25" s="4" t="s">
        <v>79</v>
      </c>
      <c r="B25" s="5" t="n">
        <v>190183</v>
      </c>
      <c r="C25" s="5" t="n">
        <v>190601</v>
      </c>
    </row>
    <row r="26" spans="1:3">
      <c r="A26" s="4" t="s">
        <v>217</v>
      </c>
    </row>
    <row r="27" spans="1:3">
      <c r="A27" s="3" t="s">
        <v>170</v>
      </c>
    </row>
    <row r="28" spans="1:3">
      <c r="A28" s="4" t="s">
        <v>79</v>
      </c>
      <c r="B28" s="5" t="n">
        <v>89578</v>
      </c>
      <c r="C28" s="5" t="n">
        <v>90697</v>
      </c>
    </row>
    <row r="29" spans="1:3">
      <c r="A29" s="4" t="s">
        <v>291</v>
      </c>
    </row>
    <row r="30" spans="1:3">
      <c r="A30" s="3" t="s">
        <v>170</v>
      </c>
    </row>
    <row r="31" spans="1:3">
      <c r="A31" s="4" t="s">
        <v>79</v>
      </c>
      <c r="B31" s="5" t="n">
        <v>43556</v>
      </c>
      <c r="C31" s="5" t="n">
        <v>45818</v>
      </c>
    </row>
    <row r="32" spans="1:3">
      <c r="A32" s="4" t="s">
        <v>292</v>
      </c>
    </row>
    <row r="33" spans="1:3">
      <c r="A33" s="3" t="s">
        <v>170</v>
      </c>
    </row>
    <row r="34" spans="1:3">
      <c r="A34" s="4" t="s">
        <v>79</v>
      </c>
      <c r="B34" s="5" t="n">
        <v>31690</v>
      </c>
      <c r="C34" s="5" t="n">
        <v>33195</v>
      </c>
    </row>
    <row r="35" spans="1:3">
      <c r="A35" s="4" t="s">
        <v>293</v>
      </c>
    </row>
    <row r="36" spans="1:3">
      <c r="A36" s="3" t="s">
        <v>170</v>
      </c>
    </row>
    <row r="37" spans="1:3">
      <c r="A37" s="4" t="s">
        <v>79</v>
      </c>
      <c r="B37" s="6" t="n">
        <v>11866</v>
      </c>
      <c r="C37" s="6" t="n">
        <v>126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4</v>
      </c>
      <c r="B1" s="2" t="s">
        <v>1</v>
      </c>
    </row>
    <row r="2" spans="1:3">
      <c r="B2" s="2" t="s">
        <v>2</v>
      </c>
      <c r="C2" s="2" t="s">
        <v>31</v>
      </c>
    </row>
    <row r="3" spans="1:3">
      <c r="A3" s="3" t="s">
        <v>295</v>
      </c>
    </row>
    <row r="4" spans="1:3">
      <c r="A4" s="4" t="s">
        <v>296</v>
      </c>
      <c r="B4" s="6" t="n">
        <v>198985</v>
      </c>
      <c r="C4" s="6" t="n">
        <v>229683</v>
      </c>
    </row>
    <row r="5" spans="1:3">
      <c r="A5" s="3" t="s">
        <v>297</v>
      </c>
    </row>
    <row r="6" spans="1:3">
      <c r="A6" s="4" t="s">
        <v>298</v>
      </c>
      <c r="B6" s="5" t="n">
        <v>-55719</v>
      </c>
      <c r="C6" s="5" t="n">
        <v>-58094</v>
      </c>
    </row>
    <row r="7" spans="1:3">
      <c r="A7" s="4" t="s">
        <v>299</v>
      </c>
      <c r="B7" s="5" t="n">
        <v>-9741</v>
      </c>
      <c r="C7" s="5" t="n">
        <v>-9589</v>
      </c>
    </row>
    <row r="8" spans="1:3">
      <c r="A8" s="4" t="s">
        <v>300</v>
      </c>
      <c r="B8" s="5" t="n">
        <v>133525</v>
      </c>
      <c r="C8" s="5" t="n">
        <v>162000</v>
      </c>
    </row>
    <row r="9" spans="1:3">
      <c r="A9" s="4" t="s">
        <v>301</v>
      </c>
      <c r="B9" s="5" t="n">
        <v>-4643</v>
      </c>
      <c r="C9" s="5" t="n">
        <v>-2641</v>
      </c>
    </row>
    <row r="10" spans="1:3">
      <c r="A10" s="4" t="s">
        <v>34</v>
      </c>
      <c r="B10" s="5" t="n">
        <v>128882</v>
      </c>
      <c r="C10" s="5" t="n">
        <v>159359</v>
      </c>
    </row>
    <row r="11" spans="1:3">
      <c r="A11" s="4" t="s">
        <v>302</v>
      </c>
      <c r="B11" s="5" t="n">
        <v>2000</v>
      </c>
    </row>
    <row r="12" spans="1:3">
      <c r="A12" s="4" t="s">
        <v>214</v>
      </c>
    </row>
    <row r="13" spans="1:3">
      <c r="A13" s="3" t="s">
        <v>295</v>
      </c>
    </row>
    <row r="14" spans="1:3">
      <c r="A14" s="4" t="s">
        <v>296</v>
      </c>
      <c r="B14" s="5" t="n">
        <v>172438</v>
      </c>
      <c r="C14" s="5" t="n">
        <v>202132</v>
      </c>
    </row>
    <row r="15" spans="1:3">
      <c r="A15" s="3" t="s">
        <v>297</v>
      </c>
    </row>
    <row r="16" spans="1:3">
      <c r="A16" s="4" t="s">
        <v>298</v>
      </c>
      <c r="B16" s="5" t="n">
        <v>-55719</v>
      </c>
      <c r="C16" s="5" t="n">
        <v>-58094</v>
      </c>
    </row>
    <row r="17" spans="1:3">
      <c r="A17" s="4" t="s">
        <v>299</v>
      </c>
      <c r="B17" s="5" t="n">
        <v>-9741</v>
      </c>
      <c r="C17" s="5" t="n">
        <v>-9589</v>
      </c>
    </row>
    <row r="18" spans="1:3">
      <c r="A18" s="4" t="s">
        <v>300</v>
      </c>
      <c r="B18" s="5" t="n">
        <v>106978</v>
      </c>
      <c r="C18" s="5" t="n">
        <v>134449</v>
      </c>
    </row>
    <row r="19" spans="1:3">
      <c r="A19" s="4" t="s">
        <v>34</v>
      </c>
      <c r="B19" s="5" t="n">
        <v>106978</v>
      </c>
      <c r="C19" s="5" t="n">
        <v>134449</v>
      </c>
    </row>
    <row r="20" spans="1:3">
      <c r="A20" s="4" t="s">
        <v>217</v>
      </c>
    </row>
    <row r="21" spans="1:3">
      <c r="A21" s="3" t="s">
        <v>295</v>
      </c>
    </row>
    <row r="22" spans="1:3">
      <c r="A22" s="4" t="s">
        <v>296</v>
      </c>
      <c r="B22" s="5" t="n">
        <v>26547</v>
      </c>
      <c r="C22" s="5" t="n">
        <v>27551</v>
      </c>
    </row>
    <row r="23" spans="1:3">
      <c r="A23" s="3" t="s">
        <v>297</v>
      </c>
    </row>
    <row r="24" spans="1:3">
      <c r="A24" s="4" t="s">
        <v>300</v>
      </c>
      <c r="B24" s="5" t="n">
        <v>26547</v>
      </c>
      <c r="C24" s="5" t="n">
        <v>27551</v>
      </c>
    </row>
    <row r="25" spans="1:3">
      <c r="A25" s="4" t="s">
        <v>301</v>
      </c>
      <c r="B25" s="5" t="n">
        <v>-4643</v>
      </c>
      <c r="C25" s="5" t="n">
        <v>-2641</v>
      </c>
    </row>
    <row r="26" spans="1:3">
      <c r="A26" s="4" t="s">
        <v>34</v>
      </c>
      <c r="B26" s="6" t="n">
        <v>21904</v>
      </c>
      <c r="C26" s="6" t="n">
        <v>249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3</v>
      </c>
      <c r="B1" s="2" t="s">
        <v>2</v>
      </c>
      <c r="C1" s="2" t="s">
        <v>31</v>
      </c>
    </row>
    <row r="2" spans="1:3">
      <c r="A2" s="3" t="s">
        <v>35</v>
      </c>
    </row>
    <row r="3" spans="1:3">
      <c r="A3" s="4" t="s">
        <v>304</v>
      </c>
      <c r="B3" s="6" t="n">
        <v>19558</v>
      </c>
      <c r="C3" s="6" t="n">
        <v>20574</v>
      </c>
    </row>
    <row r="4" spans="1:3">
      <c r="A4" s="4" t="s">
        <v>305</v>
      </c>
      <c r="B4" s="5" t="n">
        <v>14419</v>
      </c>
      <c r="C4" s="5" t="n">
        <v>10165</v>
      </c>
    </row>
    <row r="5" spans="1:3">
      <c r="A5" s="4" t="s">
        <v>306</v>
      </c>
      <c r="B5" s="5" t="n">
        <v>33278</v>
      </c>
      <c r="C5" s="5" t="n">
        <v>37465</v>
      </c>
    </row>
    <row r="6" spans="1:3">
      <c r="A6" s="4" t="s">
        <v>307</v>
      </c>
      <c r="B6" s="6" t="n">
        <v>67255</v>
      </c>
      <c r="C6" s="6" t="n">
        <v>682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08</v>
      </c>
      <c r="B1" s="2" t="s">
        <v>1</v>
      </c>
    </row>
    <row r="2" spans="1:4">
      <c r="B2" s="2" t="s">
        <v>2</v>
      </c>
      <c r="C2" s="2" t="s">
        <v>77</v>
      </c>
      <c r="D2" s="2" t="s">
        <v>31</v>
      </c>
    </row>
    <row r="3" spans="1:4">
      <c r="A3" s="3" t="s">
        <v>175</v>
      </c>
    </row>
    <row r="4" spans="1:4">
      <c r="A4" s="4" t="s">
        <v>309</v>
      </c>
      <c r="B4" s="6" t="n">
        <v>285193</v>
      </c>
      <c r="D4" s="6" t="n">
        <v>280391</v>
      </c>
    </row>
    <row r="5" spans="1:4">
      <c r="A5" s="4" t="s">
        <v>310</v>
      </c>
      <c r="B5" s="5" t="n">
        <v>-196358</v>
      </c>
      <c r="D5" s="5" t="n">
        <v>-196334</v>
      </c>
    </row>
    <row r="6" spans="1:4">
      <c r="A6" s="4" t="s">
        <v>311</v>
      </c>
      <c r="B6" s="5" t="n">
        <v>88835</v>
      </c>
      <c r="D6" s="5" t="n">
        <v>84057</v>
      </c>
    </row>
    <row r="7" spans="1:4">
      <c r="A7" s="4" t="s">
        <v>312</v>
      </c>
      <c r="B7" s="5" t="n">
        <v>7300</v>
      </c>
      <c r="C7" s="6" t="n">
        <v>7500</v>
      </c>
    </row>
    <row r="8" spans="1:4">
      <c r="A8" s="4" t="s">
        <v>313</v>
      </c>
      <c r="B8" s="5" t="n">
        <v>100</v>
      </c>
      <c r="C8" s="6" t="n">
        <v>100</v>
      </c>
    </row>
    <row r="9" spans="1:4">
      <c r="A9" s="4" t="s">
        <v>314</v>
      </c>
    </row>
    <row r="10" spans="1:4">
      <c r="A10" s="3" t="s">
        <v>175</v>
      </c>
    </row>
    <row r="11" spans="1:4">
      <c r="A11" s="4" t="s">
        <v>309</v>
      </c>
      <c r="B11" s="5" t="n">
        <v>634</v>
      </c>
      <c r="D11" s="5" t="n">
        <v>634</v>
      </c>
    </row>
    <row r="12" spans="1:4">
      <c r="A12" s="4" t="s">
        <v>315</v>
      </c>
    </row>
    <row r="13" spans="1:4">
      <c r="A13" s="3" t="s">
        <v>175</v>
      </c>
    </row>
    <row r="14" spans="1:4">
      <c r="A14" s="4" t="s">
        <v>309</v>
      </c>
      <c r="B14" s="5" t="n">
        <v>4126</v>
      </c>
      <c r="D14" s="5" t="n">
        <v>4110</v>
      </c>
    </row>
    <row r="15" spans="1:4">
      <c r="A15" s="4" t="s">
        <v>316</v>
      </c>
    </row>
    <row r="16" spans="1:4">
      <c r="A16" s="3" t="s">
        <v>175</v>
      </c>
    </row>
    <row r="17" spans="1:4">
      <c r="A17" s="4" t="s">
        <v>309</v>
      </c>
      <c r="B17" s="5" t="n">
        <v>14641</v>
      </c>
      <c r="D17" s="5" t="n">
        <v>13835</v>
      </c>
    </row>
    <row r="18" spans="1:4">
      <c r="A18" s="4" t="s">
        <v>317</v>
      </c>
    </row>
    <row r="19" spans="1:4">
      <c r="A19" s="3" t="s">
        <v>175</v>
      </c>
    </row>
    <row r="20" spans="1:4">
      <c r="A20" s="4" t="s">
        <v>309</v>
      </c>
      <c r="B20" s="5" t="n">
        <v>25788</v>
      </c>
      <c r="D20" s="5" t="n">
        <v>25438</v>
      </c>
    </row>
    <row r="21" spans="1:4">
      <c r="A21" s="4" t="s">
        <v>318</v>
      </c>
    </row>
    <row r="22" spans="1:4">
      <c r="A22" s="3" t="s">
        <v>175</v>
      </c>
    </row>
    <row r="23" spans="1:4">
      <c r="A23" s="4" t="s">
        <v>309</v>
      </c>
      <c r="B23" s="5" t="n">
        <v>29564</v>
      </c>
      <c r="D23" s="5" t="n">
        <v>29217</v>
      </c>
    </row>
    <row r="24" spans="1:4">
      <c r="A24" s="4" t="s">
        <v>319</v>
      </c>
    </row>
    <row r="25" spans="1:4">
      <c r="A25" s="3" t="s">
        <v>175</v>
      </c>
    </row>
    <row r="26" spans="1:4">
      <c r="A26" s="4" t="s">
        <v>309</v>
      </c>
      <c r="B26" s="5" t="n">
        <v>132725</v>
      </c>
      <c r="D26" s="5" t="n">
        <v>131617</v>
      </c>
    </row>
    <row r="27" spans="1:4">
      <c r="A27" s="4" t="s">
        <v>320</v>
      </c>
    </row>
    <row r="28" spans="1:4">
      <c r="A28" s="3" t="s">
        <v>175</v>
      </c>
    </row>
    <row r="29" spans="1:4">
      <c r="A29" s="4" t="s">
        <v>309</v>
      </c>
      <c r="B29" s="6" t="n">
        <v>77715</v>
      </c>
      <c r="D29" s="6" t="n">
        <v>755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26"/>
  </cols>
  <sheetData>
    <row r="1" spans="1:8">
      <c r="A1" s="1" t="s">
        <v>321</v>
      </c>
      <c r="B1" s="2" t="s">
        <v>1</v>
      </c>
      <c r="G1" s="2" t="s">
        <v>322</v>
      </c>
      <c r="H1" s="2" t="s">
        <v>133</v>
      </c>
    </row>
    <row r="2" spans="1:8">
      <c r="B2" s="2" t="s">
        <v>2</v>
      </c>
      <c r="C2" s="2" t="s">
        <v>31</v>
      </c>
      <c r="D2" s="2" t="s">
        <v>323</v>
      </c>
      <c r="E2" s="2" t="s">
        <v>324</v>
      </c>
      <c r="F2" s="2" t="s">
        <v>77</v>
      </c>
      <c r="G2" s="2" t="s">
        <v>323</v>
      </c>
      <c r="H2" s="2" t="s">
        <v>31</v>
      </c>
    </row>
    <row r="3" spans="1:8">
      <c r="A3" s="3" t="s">
        <v>325</v>
      </c>
    </row>
    <row r="4" spans="1:8">
      <c r="A4" s="4" t="s">
        <v>326</v>
      </c>
      <c r="B4" s="6" t="n">
        <v>26</v>
      </c>
      <c r="F4" s="6" t="n">
        <v>27679</v>
      </c>
    </row>
    <row r="5" spans="1:8">
      <c r="A5" s="4" t="s">
        <v>327</v>
      </c>
      <c r="B5" s="6" t="n">
        <v>36</v>
      </c>
      <c r="F5" s="5" t="n">
        <v>4451</v>
      </c>
    </row>
    <row r="6" spans="1:8">
      <c r="A6" s="4" t="s">
        <v>328</v>
      </c>
      <c r="D6" s="6" t="n">
        <v>700</v>
      </c>
    </row>
    <row r="7" spans="1:8">
      <c r="A7" s="4" t="s">
        <v>229</v>
      </c>
    </row>
    <row r="8" spans="1:8">
      <c r="A8" s="3" t="s">
        <v>325</v>
      </c>
    </row>
    <row r="9" spans="1:8">
      <c r="A9" s="4" t="s">
        <v>329</v>
      </c>
      <c r="C9" s="6" t="n">
        <v>7800</v>
      </c>
      <c r="D9" s="5" t="n">
        <v>3300</v>
      </c>
      <c r="E9" s="6" t="n">
        <v>500</v>
      </c>
      <c r="F9" s="5" t="n">
        <v>32800</v>
      </c>
      <c r="H9" s="6" t="n">
        <v>44370</v>
      </c>
    </row>
    <row r="10" spans="1:8">
      <c r="A10" s="4" t="s">
        <v>326</v>
      </c>
      <c r="C10" s="5" t="n">
        <v>5000</v>
      </c>
      <c r="D10" s="5" t="n">
        <v>3000</v>
      </c>
      <c r="E10" s="5" t="n">
        <v>200</v>
      </c>
      <c r="F10" s="5" t="n">
        <v>27700</v>
      </c>
      <c r="H10" s="5" t="n">
        <v>35909</v>
      </c>
    </row>
    <row r="11" spans="1:8">
      <c r="A11" s="4" t="s">
        <v>327</v>
      </c>
      <c r="C11" s="5" t="n">
        <v>2800</v>
      </c>
      <c r="D11" s="6" t="n">
        <v>300</v>
      </c>
      <c r="E11" s="6" t="n">
        <v>300</v>
      </c>
      <c r="F11" s="5" t="n">
        <v>4400</v>
      </c>
      <c r="H11" s="5" t="n">
        <v>7835</v>
      </c>
    </row>
    <row r="12" spans="1:8">
      <c r="A12" s="4" t="s">
        <v>328</v>
      </c>
      <c r="F12" s="6" t="n">
        <v>700</v>
      </c>
      <c r="H12" s="5" t="n">
        <v>626</v>
      </c>
    </row>
    <row r="13" spans="1:8">
      <c r="A13" s="4" t="s">
        <v>34</v>
      </c>
      <c r="C13" s="5" t="n">
        <v>4128</v>
      </c>
      <c r="H13" s="5" t="n">
        <v>4128</v>
      </c>
    </row>
    <row r="14" spans="1:8">
      <c r="A14" s="4" t="s">
        <v>35</v>
      </c>
      <c r="C14" s="5" t="n">
        <v>2081</v>
      </c>
      <c r="H14" s="5" t="n">
        <v>2081</v>
      </c>
    </row>
    <row r="15" spans="1:8">
      <c r="A15" s="4" t="s">
        <v>330</v>
      </c>
      <c r="C15" s="5" t="n">
        <v>-2983</v>
      </c>
      <c r="H15" s="5" t="n">
        <v>-2983</v>
      </c>
    </row>
    <row r="16" spans="1:8">
      <c r="A16" s="4" t="s">
        <v>331</v>
      </c>
      <c r="C16" s="5" t="n">
        <v>10614</v>
      </c>
      <c r="H16" s="5" t="n">
        <v>10614</v>
      </c>
    </row>
    <row r="17" spans="1:8">
      <c r="A17" s="4" t="s">
        <v>41</v>
      </c>
      <c r="H17" s="5" t="n">
        <v>33756</v>
      </c>
    </row>
    <row r="18" spans="1:8">
      <c r="A18" s="4" t="s">
        <v>56</v>
      </c>
      <c r="C18" s="5" t="n">
        <v>5200</v>
      </c>
      <c r="H18" s="5" t="n">
        <v>5200</v>
      </c>
    </row>
    <row r="19" spans="1:8">
      <c r="A19" s="4" t="s">
        <v>332</v>
      </c>
    </row>
    <row r="20" spans="1:8">
      <c r="A20" s="3" t="s">
        <v>325</v>
      </c>
    </row>
    <row r="21" spans="1:8">
      <c r="A21" s="4" t="s">
        <v>42</v>
      </c>
      <c r="C21" s="5" t="n">
        <v>7038</v>
      </c>
      <c r="H21" s="6" t="n">
        <v>7038</v>
      </c>
    </row>
    <row r="22" spans="1:8">
      <c r="A22" s="4" t="s">
        <v>333</v>
      </c>
      <c r="H22" s="4" t="s">
        <v>334</v>
      </c>
    </row>
    <row r="23" spans="1:8">
      <c r="A23" s="4" t="s">
        <v>335</v>
      </c>
    </row>
    <row r="24" spans="1:8">
      <c r="A24" s="3" t="s">
        <v>325</v>
      </c>
    </row>
    <row r="25" spans="1:8">
      <c r="A25" s="4" t="s">
        <v>42</v>
      </c>
      <c r="C25" s="6" t="n">
        <v>350</v>
      </c>
      <c r="H25" s="6" t="n">
        <v>350</v>
      </c>
    </row>
    <row r="26" spans="1:8">
      <c r="A26" s="4" t="s">
        <v>333</v>
      </c>
      <c r="H26" s="4" t="s">
        <v>336</v>
      </c>
    </row>
    <row r="27" spans="1:8">
      <c r="A27" s="4" t="s">
        <v>337</v>
      </c>
    </row>
    <row r="28" spans="1:8">
      <c r="A28" s="3" t="s">
        <v>177</v>
      </c>
    </row>
    <row r="29" spans="1:8">
      <c r="A29" s="4" t="s">
        <v>338</v>
      </c>
      <c r="H29" s="4" t="s">
        <v>339</v>
      </c>
    </row>
    <row r="30" spans="1:8">
      <c r="A30" s="4" t="s">
        <v>340</v>
      </c>
    </row>
    <row r="31" spans="1:8">
      <c r="A31" s="3" t="s">
        <v>177</v>
      </c>
    </row>
    <row r="32" spans="1:8">
      <c r="A32" s="4" t="s">
        <v>338</v>
      </c>
      <c r="H32" s="4" t="s">
        <v>341</v>
      </c>
    </row>
    <row r="33" spans="1:8">
      <c r="A33" s="4" t="s">
        <v>342</v>
      </c>
    </row>
    <row r="34" spans="1:8">
      <c r="A34" s="3" t="s">
        <v>325</v>
      </c>
    </row>
    <row r="35" spans="1:8">
      <c r="A35" s="4" t="s">
        <v>329</v>
      </c>
      <c r="G35" s="6" t="n">
        <v>300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7</v>
      </c>
    </row>
    <row r="3" spans="1:3">
      <c r="A3" s="3" t="s">
        <v>96</v>
      </c>
    </row>
    <row r="4" spans="1:3">
      <c r="A4" s="4" t="s">
        <v>91</v>
      </c>
      <c r="B4" s="6" t="n">
        <v>-15748</v>
      </c>
      <c r="C4" s="6" t="n">
        <v>-6951</v>
      </c>
    </row>
    <row r="5" spans="1:3">
      <c r="A5" s="3" t="s">
        <v>97</v>
      </c>
    </row>
    <row r="6" spans="1:3">
      <c r="A6" s="4" t="s">
        <v>98</v>
      </c>
      <c r="B6" s="5" t="n">
        <v>-8902</v>
      </c>
      <c r="C6" s="5" t="n">
        <v>-2936</v>
      </c>
    </row>
    <row r="7" spans="1:3">
      <c r="A7" s="4" t="s">
        <v>99</v>
      </c>
      <c r="B7" s="5" t="n">
        <v>29</v>
      </c>
      <c r="C7" s="5" t="n">
        <v>6</v>
      </c>
    </row>
    <row r="8" spans="1:3">
      <c r="A8" s="4" t="s">
        <v>100</v>
      </c>
      <c r="B8" s="5" t="n">
        <v>-8873</v>
      </c>
      <c r="C8" s="5" t="n">
        <v>-2930</v>
      </c>
    </row>
    <row r="9" spans="1:3">
      <c r="A9" s="4" t="s">
        <v>101</v>
      </c>
      <c r="B9" s="6" t="n">
        <v>-24621</v>
      </c>
      <c r="C9" s="6" t="n">
        <v>-98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3</v>
      </c>
      <c r="B1" s="2" t="s">
        <v>1</v>
      </c>
      <c r="C1" s="2" t="s">
        <v>133</v>
      </c>
    </row>
    <row r="2" spans="1:4">
      <c r="B2" s="2" t="s">
        <v>2</v>
      </c>
      <c r="C2" s="2" t="s">
        <v>31</v>
      </c>
      <c r="D2" s="2" t="s">
        <v>344</v>
      </c>
    </row>
    <row r="3" spans="1:4">
      <c r="A3" s="3" t="s">
        <v>41</v>
      </c>
    </row>
    <row r="4" spans="1:4">
      <c r="A4" s="4" t="s">
        <v>345</v>
      </c>
      <c r="C4" s="6" t="n">
        <v>2100</v>
      </c>
      <c r="D4" s="6" t="n">
        <v>300</v>
      </c>
    </row>
    <row r="5" spans="1:4">
      <c r="A5" s="3" t="s">
        <v>346</v>
      </c>
    </row>
    <row r="6" spans="1:4">
      <c r="A6" s="4" t="s">
        <v>347</v>
      </c>
      <c r="B6" s="6" t="n">
        <v>232244</v>
      </c>
    </row>
    <row r="7" spans="1:4">
      <c r="A7" s="4" t="s">
        <v>348</v>
      </c>
      <c r="B7" s="5" t="n">
        <v>232254</v>
      </c>
      <c r="C7" s="5" t="n">
        <v>232244</v>
      </c>
    </row>
    <row r="8" spans="1:4">
      <c r="A8" s="4" t="s">
        <v>214</v>
      </c>
    </row>
    <row r="9" spans="1:4">
      <c r="A9" s="3" t="s">
        <v>346</v>
      </c>
    </row>
    <row r="10" spans="1:4">
      <c r="A10" s="4" t="s">
        <v>349</v>
      </c>
      <c r="B10" s="5" t="n">
        <v>660912</v>
      </c>
      <c r="C10" s="5" t="n">
        <v>627410</v>
      </c>
    </row>
    <row r="11" spans="1:4">
      <c r="A11" s="4" t="s">
        <v>350</v>
      </c>
      <c r="B11" s="5" t="n">
        <v>-428668</v>
      </c>
      <c r="C11" s="5" t="n">
        <v>-428668</v>
      </c>
      <c r="D11" s="5" t="n">
        <v>-428668</v>
      </c>
    </row>
    <row r="12" spans="1:4">
      <c r="A12" s="4" t="s">
        <v>347</v>
      </c>
      <c r="B12" s="5" t="n">
        <v>232244</v>
      </c>
      <c r="C12" s="5" t="n">
        <v>198742</v>
      </c>
    </row>
    <row r="13" spans="1:4">
      <c r="A13" s="4" t="s">
        <v>351</v>
      </c>
      <c r="C13" s="5" t="n">
        <v>35926</v>
      </c>
    </row>
    <row r="14" spans="1:4">
      <c r="A14" s="4" t="s">
        <v>352</v>
      </c>
      <c r="B14" s="5" t="n">
        <v>10</v>
      </c>
      <c r="C14" s="5" t="n">
        <v>-2424</v>
      </c>
    </row>
    <row r="15" spans="1:4">
      <c r="A15" s="4" t="s">
        <v>353</v>
      </c>
      <c r="B15" s="5" t="n">
        <v>660922</v>
      </c>
      <c r="C15" s="5" t="n">
        <v>660912</v>
      </c>
      <c r="D15" s="5" t="n">
        <v>627410</v>
      </c>
    </row>
    <row r="16" spans="1:4">
      <c r="A16" s="4" t="s">
        <v>348</v>
      </c>
      <c r="B16" s="5" t="n">
        <v>232254</v>
      </c>
      <c r="C16" s="5" t="n">
        <v>232244</v>
      </c>
      <c r="D16" s="5" t="n">
        <v>198742</v>
      </c>
    </row>
    <row r="17" spans="1:4">
      <c r="A17" s="4" t="s">
        <v>217</v>
      </c>
    </row>
    <row r="18" spans="1:4">
      <c r="A18" s="3" t="s">
        <v>346</v>
      </c>
    </row>
    <row r="19" spans="1:4">
      <c r="A19" s="4" t="s">
        <v>349</v>
      </c>
      <c r="B19" s="5" t="n">
        <v>139299</v>
      </c>
      <c r="C19" s="5" t="n">
        <v>139299</v>
      </c>
    </row>
    <row r="20" spans="1:4">
      <c r="A20" s="4" t="s">
        <v>350</v>
      </c>
      <c r="B20" s="5" t="n">
        <v>-139299</v>
      </c>
      <c r="C20" s="5" t="n">
        <v>-139299</v>
      </c>
      <c r="D20" s="5" t="n">
        <v>-139299</v>
      </c>
    </row>
    <row r="21" spans="1:4">
      <c r="A21" s="4" t="s">
        <v>353</v>
      </c>
      <c r="B21" s="5" t="n">
        <v>139299</v>
      </c>
      <c r="C21" s="5" t="n">
        <v>139299</v>
      </c>
      <c r="D21" s="5" t="n">
        <v>139299</v>
      </c>
    </row>
    <row r="22" spans="1:4">
      <c r="A22" s="4" t="s">
        <v>354</v>
      </c>
    </row>
    <row r="23" spans="1:4">
      <c r="A23" s="3" t="s">
        <v>346</v>
      </c>
    </row>
    <row r="24" spans="1:4">
      <c r="A24" s="4" t="s">
        <v>349</v>
      </c>
      <c r="B24" s="5" t="n">
        <v>800211</v>
      </c>
      <c r="C24" s="5" t="n">
        <v>766709</v>
      </c>
    </row>
    <row r="25" spans="1:4">
      <c r="A25" s="4" t="s">
        <v>350</v>
      </c>
      <c r="B25" s="5" t="n">
        <v>-567967</v>
      </c>
      <c r="C25" s="5" t="n">
        <v>-567967</v>
      </c>
      <c r="D25" s="5" t="n">
        <v>-567967</v>
      </c>
    </row>
    <row r="26" spans="1:4">
      <c r="A26" s="4" t="s">
        <v>347</v>
      </c>
      <c r="B26" s="5" t="n">
        <v>232244</v>
      </c>
      <c r="C26" s="5" t="n">
        <v>198742</v>
      </c>
    </row>
    <row r="27" spans="1:4">
      <c r="A27" s="4" t="s">
        <v>351</v>
      </c>
      <c r="C27" s="5" t="n">
        <v>35926</v>
      </c>
    </row>
    <row r="28" spans="1:4">
      <c r="A28" s="4" t="s">
        <v>352</v>
      </c>
      <c r="B28" s="5" t="n">
        <v>10</v>
      </c>
      <c r="C28" s="5" t="n">
        <v>-2424</v>
      </c>
    </row>
    <row r="29" spans="1:4">
      <c r="A29" s="4" t="s">
        <v>353</v>
      </c>
      <c r="B29" s="5" t="n">
        <v>800221</v>
      </c>
      <c r="C29" s="5" t="n">
        <v>800211</v>
      </c>
      <c r="D29" s="5" t="n">
        <v>766709</v>
      </c>
    </row>
    <row r="30" spans="1:4">
      <c r="A30" s="4" t="s">
        <v>348</v>
      </c>
      <c r="B30" s="6" t="n">
        <v>232254</v>
      </c>
      <c r="C30" s="6" t="n">
        <v>232244</v>
      </c>
      <c r="D30" s="6" t="n">
        <v>19874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77</v>
      </c>
      <c r="D2" s="2" t="s">
        <v>31</v>
      </c>
    </row>
    <row r="3" spans="1:4">
      <c r="A3" s="3" t="s">
        <v>356</v>
      </c>
    </row>
    <row r="4" spans="1:4">
      <c r="A4" s="4" t="s">
        <v>357</v>
      </c>
      <c r="B4" s="6" t="n">
        <v>41837</v>
      </c>
      <c r="D4" s="6" t="n">
        <v>42215</v>
      </c>
    </row>
    <row r="5" spans="1:4">
      <c r="A5" s="4" t="s">
        <v>358</v>
      </c>
      <c r="B5" s="5" t="n">
        <v>-29368</v>
      </c>
      <c r="D5" s="5" t="n">
        <v>-28380</v>
      </c>
    </row>
    <row r="6" spans="1:4">
      <c r="A6" s="4" t="s">
        <v>359</v>
      </c>
      <c r="B6" s="5" t="n">
        <v>12469</v>
      </c>
      <c r="D6" s="5" t="n">
        <v>13835</v>
      </c>
    </row>
    <row r="7" spans="1:4">
      <c r="A7" s="4" t="s">
        <v>360</v>
      </c>
      <c r="B7" s="5" t="n">
        <v>50907</v>
      </c>
      <c r="D7" s="5" t="n">
        <v>51285</v>
      </c>
    </row>
    <row r="8" spans="1:4">
      <c r="A8" s="4" t="s">
        <v>361</v>
      </c>
      <c r="B8" s="5" t="n">
        <v>-4953</v>
      </c>
      <c r="D8" s="5" t="n">
        <v>-4953</v>
      </c>
    </row>
    <row r="9" spans="1:4">
      <c r="A9" s="4" t="s">
        <v>362</v>
      </c>
      <c r="B9" s="5" t="n">
        <v>16586</v>
      </c>
      <c r="D9" s="5" t="n">
        <v>17952</v>
      </c>
    </row>
    <row r="10" spans="1:4">
      <c r="A10" s="4" t="s">
        <v>363</v>
      </c>
      <c r="B10" s="5" t="n">
        <v>1400</v>
      </c>
      <c r="C10" s="6" t="n">
        <v>1200</v>
      </c>
    </row>
    <row r="11" spans="1:4">
      <c r="A11" s="4" t="s">
        <v>364</v>
      </c>
    </row>
    <row r="12" spans="1:4">
      <c r="A12" s="3" t="s">
        <v>356</v>
      </c>
    </row>
    <row r="13" spans="1:4">
      <c r="A13" s="4" t="s">
        <v>365</v>
      </c>
      <c r="B13" s="5" t="n">
        <v>9070</v>
      </c>
      <c r="D13" s="5" t="n">
        <v>9070</v>
      </c>
    </row>
    <row r="14" spans="1:4">
      <c r="A14" s="4" t="s">
        <v>366</v>
      </c>
      <c r="B14" s="5" t="n">
        <v>-4953</v>
      </c>
      <c r="D14" s="5" t="n">
        <v>-4953</v>
      </c>
    </row>
    <row r="15" spans="1:4">
      <c r="A15" s="4" t="s">
        <v>367</v>
      </c>
      <c r="B15" s="5" t="n">
        <v>4117</v>
      </c>
      <c r="D15" s="5" t="n">
        <v>4117</v>
      </c>
    </row>
    <row r="16" spans="1:4">
      <c r="A16" s="4" t="s">
        <v>368</v>
      </c>
    </row>
    <row r="17" spans="1:4">
      <c r="A17" s="3" t="s">
        <v>356</v>
      </c>
    </row>
    <row r="18" spans="1:4">
      <c r="A18" s="4" t="s">
        <v>357</v>
      </c>
      <c r="B18" s="5" t="n">
        <v>32772</v>
      </c>
      <c r="D18" s="5" t="n">
        <v>32772</v>
      </c>
    </row>
    <row r="19" spans="1:4">
      <c r="A19" s="4" t="s">
        <v>358</v>
      </c>
      <c r="B19" s="5" t="n">
        <v>-23925</v>
      </c>
      <c r="D19" s="5" t="n">
        <v>-22726</v>
      </c>
    </row>
    <row r="20" spans="1:4">
      <c r="A20" s="4" t="s">
        <v>359</v>
      </c>
      <c r="B20" s="5" t="n">
        <v>8847</v>
      </c>
      <c r="D20" s="5" t="n">
        <v>10046</v>
      </c>
    </row>
    <row r="21" spans="1:4">
      <c r="A21" s="4" t="s">
        <v>364</v>
      </c>
    </row>
    <row r="22" spans="1:4">
      <c r="A22" s="3" t="s">
        <v>356</v>
      </c>
    </row>
    <row r="23" spans="1:4">
      <c r="A23" s="4" t="s">
        <v>357</v>
      </c>
      <c r="B23" s="5" t="n">
        <v>255</v>
      </c>
      <c r="D23" s="5" t="n">
        <v>255</v>
      </c>
    </row>
    <row r="24" spans="1:4">
      <c r="A24" s="4" t="s">
        <v>358</v>
      </c>
      <c r="B24" s="5" t="n">
        <v>-157</v>
      </c>
      <c r="D24" s="5" t="n">
        <v>-151</v>
      </c>
    </row>
    <row r="25" spans="1:4">
      <c r="A25" s="4" t="s">
        <v>359</v>
      </c>
      <c r="B25" s="5" t="n">
        <v>98</v>
      </c>
      <c r="D25" s="5" t="n">
        <v>104</v>
      </c>
    </row>
    <row r="26" spans="1:4">
      <c r="A26" s="4" t="s">
        <v>369</v>
      </c>
    </row>
    <row r="27" spans="1:4">
      <c r="A27" s="3" t="s">
        <v>356</v>
      </c>
    </row>
    <row r="28" spans="1:4">
      <c r="A28" s="4" t="s">
        <v>357</v>
      </c>
      <c r="B28" s="5" t="n">
        <v>8810</v>
      </c>
      <c r="D28" s="5" t="n">
        <v>9188</v>
      </c>
    </row>
    <row r="29" spans="1:4">
      <c r="A29" s="4" t="s">
        <v>358</v>
      </c>
      <c r="B29" s="5" t="n">
        <v>-5286</v>
      </c>
      <c r="D29" s="5" t="n">
        <v>-5503</v>
      </c>
    </row>
    <row r="30" spans="1:4">
      <c r="A30" s="4" t="s">
        <v>359</v>
      </c>
      <c r="B30" s="6" t="n">
        <v>3524</v>
      </c>
      <c r="D30" s="6" t="n">
        <v>36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4" t="s">
        <v>373</v>
      </c>
      <c r="B3" s="6" t="n">
        <v>3816</v>
      </c>
    </row>
    <row r="4" spans="1:2">
      <c r="A4" s="4" t="s">
        <v>374</v>
      </c>
      <c r="B4" s="5" t="n">
        <v>2575</v>
      </c>
    </row>
    <row r="5" spans="1:2">
      <c r="A5" s="4" t="s">
        <v>375</v>
      </c>
      <c r="B5" s="5" t="n">
        <v>2508</v>
      </c>
    </row>
    <row r="6" spans="1:2">
      <c r="A6" s="4" t="s">
        <v>376</v>
      </c>
      <c r="B6" s="5" t="n">
        <v>2264</v>
      </c>
    </row>
    <row r="7" spans="1:2">
      <c r="A7" s="4" t="s">
        <v>377</v>
      </c>
      <c r="B7" s="5" t="n">
        <v>781</v>
      </c>
    </row>
    <row r="8" spans="1:2">
      <c r="A8" s="4" t="s">
        <v>378</v>
      </c>
      <c r="B8" s="5" t="n">
        <v>525</v>
      </c>
    </row>
    <row r="9" spans="1:2">
      <c r="A9" s="4" t="s">
        <v>111</v>
      </c>
      <c r="B9" s="6" t="n">
        <v>124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1</v>
      </c>
    </row>
    <row r="2" spans="1:3">
      <c r="A2" s="3" t="s">
        <v>181</v>
      </c>
    </row>
    <row r="3" spans="1:3">
      <c r="A3" s="4" t="s">
        <v>380</v>
      </c>
      <c r="B3" s="6" t="n">
        <v>7108</v>
      </c>
      <c r="C3" s="6" t="n">
        <v>6711</v>
      </c>
    </row>
    <row r="4" spans="1:3">
      <c r="A4" s="4" t="s">
        <v>381</v>
      </c>
      <c r="B4" s="5" t="n">
        <v>3614</v>
      </c>
      <c r="C4" s="5" t="n">
        <v>2767</v>
      </c>
    </row>
    <row r="5" spans="1:3">
      <c r="A5" s="4" t="s">
        <v>382</v>
      </c>
      <c r="B5" s="5" t="n">
        <v>2333</v>
      </c>
      <c r="C5" s="5" t="n">
        <v>264</v>
      </c>
    </row>
    <row r="6" spans="1:3">
      <c r="A6" s="4" t="s">
        <v>383</v>
      </c>
      <c r="B6" s="5" t="n">
        <v>2614</v>
      </c>
      <c r="C6" s="5" t="n">
        <v>3931</v>
      </c>
    </row>
    <row r="7" spans="1:3">
      <c r="A7" s="4" t="s">
        <v>384</v>
      </c>
      <c r="B7" s="6" t="n">
        <v>15669</v>
      </c>
      <c r="C7" s="6" t="n">
        <v>136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3" t="s">
        <v>181</v>
      </c>
    </row>
    <row r="3" spans="1:3">
      <c r="A3" s="4" t="s">
        <v>386</v>
      </c>
      <c r="B3" s="6" t="n">
        <v>3989</v>
      </c>
      <c r="C3" s="6" t="n">
        <v>1964</v>
      </c>
    </row>
    <row r="4" spans="1:3">
      <c r="A4" s="4" t="s">
        <v>387</v>
      </c>
      <c r="B4" s="5" t="n">
        <v>3410</v>
      </c>
      <c r="C4" s="5" t="n">
        <v>3253</v>
      </c>
    </row>
    <row r="5" spans="1:3">
      <c r="A5" s="4" t="s">
        <v>380</v>
      </c>
      <c r="B5" s="5" t="n">
        <v>2266</v>
      </c>
      <c r="C5" s="5" t="n">
        <v>2398</v>
      </c>
    </row>
    <row r="6" spans="1:3">
      <c r="A6" s="4" t="s">
        <v>388</v>
      </c>
      <c r="B6" s="5" t="n">
        <v>2082</v>
      </c>
      <c r="C6" s="5" t="n">
        <v>1488</v>
      </c>
    </row>
    <row r="7" spans="1:3">
      <c r="A7" s="4" t="s">
        <v>389</v>
      </c>
      <c r="B7" s="5" t="n">
        <v>2046</v>
      </c>
      <c r="C7" s="5" t="n">
        <v>1893</v>
      </c>
    </row>
    <row r="8" spans="1:3">
      <c r="A8" s="4" t="s">
        <v>390</v>
      </c>
      <c r="B8" s="5" t="n">
        <v>387</v>
      </c>
      <c r="C8" s="5" t="n">
        <v>309</v>
      </c>
    </row>
    <row r="9" spans="1:3">
      <c r="A9" s="4" t="s">
        <v>391</v>
      </c>
      <c r="B9" s="6" t="n">
        <v>14180</v>
      </c>
      <c r="C9" s="6" t="n">
        <v>113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1</v>
      </c>
    </row>
    <row r="2" spans="1:3">
      <c r="A2" s="3" t="s">
        <v>183</v>
      </c>
    </row>
    <row r="3" spans="1:3">
      <c r="A3" s="4" t="s">
        <v>393</v>
      </c>
      <c r="B3" s="6" t="n">
        <v>24457</v>
      </c>
      <c r="C3" s="6" t="n">
        <v>24183</v>
      </c>
    </row>
    <row r="4" spans="1:3">
      <c r="A4" s="4" t="s">
        <v>394</v>
      </c>
      <c r="B4" s="5" t="n">
        <v>8324</v>
      </c>
      <c r="C4" s="5" t="n">
        <v>8543</v>
      </c>
    </row>
    <row r="5" spans="1:3">
      <c r="A5" s="4" t="s">
        <v>395</v>
      </c>
      <c r="B5" s="5" t="n">
        <v>7976</v>
      </c>
      <c r="C5" s="5" t="n">
        <v>8033</v>
      </c>
    </row>
    <row r="6" spans="1:3">
      <c r="A6" s="4" t="s">
        <v>396</v>
      </c>
      <c r="B6" s="5" t="n">
        <v>7177</v>
      </c>
      <c r="C6" s="5" t="n">
        <v>3516</v>
      </c>
    </row>
    <row r="7" spans="1:3">
      <c r="A7" s="4" t="s">
        <v>397</v>
      </c>
      <c r="B7" s="5" t="n">
        <v>1974</v>
      </c>
      <c r="C7" s="5" t="n">
        <v>2533</v>
      </c>
    </row>
    <row r="8" spans="1:3">
      <c r="A8" s="4" t="s">
        <v>398</v>
      </c>
      <c r="B8" s="5" t="n">
        <v>463</v>
      </c>
      <c r="C8" s="5" t="n">
        <v>266</v>
      </c>
    </row>
    <row r="9" spans="1:3">
      <c r="A9" s="4" t="s">
        <v>399</v>
      </c>
      <c r="B9" s="5" t="n">
        <v>7874</v>
      </c>
      <c r="C9" s="5" t="n">
        <v>8751</v>
      </c>
    </row>
    <row r="10" spans="1:3">
      <c r="A10" s="4" t="s">
        <v>111</v>
      </c>
      <c r="B10" s="6" t="n">
        <v>58245</v>
      </c>
      <c r="C10" s="6" t="n">
        <v>55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1</v>
      </c>
    </row>
    <row r="2" spans="1:3">
      <c r="A2" s="3" t="s">
        <v>183</v>
      </c>
    </row>
    <row r="3" spans="1:3">
      <c r="A3" s="4" t="s">
        <v>401</v>
      </c>
      <c r="B3" s="6" t="n">
        <v>19213</v>
      </c>
      <c r="C3" s="6" t="n">
        <v>20851</v>
      </c>
    </row>
    <row r="4" spans="1:3">
      <c r="A4" s="4" t="s">
        <v>396</v>
      </c>
      <c r="B4" s="5" t="n">
        <v>17877</v>
      </c>
      <c r="C4" s="5" t="n">
        <v>9821</v>
      </c>
    </row>
    <row r="5" spans="1:3">
      <c r="A5" s="4" t="s">
        <v>402</v>
      </c>
      <c r="B5" s="5" t="n">
        <v>7562</v>
      </c>
      <c r="C5" s="5" t="n">
        <v>7424</v>
      </c>
    </row>
    <row r="6" spans="1:3">
      <c r="A6" s="4" t="s">
        <v>403</v>
      </c>
      <c r="B6" s="5" t="n">
        <v>5350</v>
      </c>
      <c r="C6" s="5" t="n">
        <v>5296</v>
      </c>
    </row>
    <row r="7" spans="1:3">
      <c r="A7" s="4" t="s">
        <v>390</v>
      </c>
      <c r="B7" s="5" t="n">
        <v>2410</v>
      </c>
      <c r="C7" s="5" t="n">
        <v>2412</v>
      </c>
    </row>
    <row r="8" spans="1:3">
      <c r="A8" s="4" t="s">
        <v>111</v>
      </c>
      <c r="B8" s="6" t="n">
        <v>52412</v>
      </c>
      <c r="C8" s="6" t="n">
        <v>458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4</v>
      </c>
      <c r="B1" s="2" t="s">
        <v>1</v>
      </c>
    </row>
    <row r="2" spans="1:3">
      <c r="B2" s="2" t="s">
        <v>2</v>
      </c>
      <c r="C2" s="2" t="s">
        <v>77</v>
      </c>
    </row>
    <row r="3" spans="1:3">
      <c r="A3" s="3" t="s">
        <v>185</v>
      </c>
    </row>
    <row r="4" spans="1:3">
      <c r="A4" s="4" t="s">
        <v>90</v>
      </c>
      <c r="B4" s="6" t="n">
        <v>-1852</v>
      </c>
      <c r="C4" s="6" t="n">
        <v>-3739</v>
      </c>
    </row>
    <row r="5" spans="1:3">
      <c r="A5" s="4" t="s">
        <v>405</v>
      </c>
      <c r="B5" s="4" t="s">
        <v>406</v>
      </c>
      <c r="C5" s="4" t="s">
        <v>407</v>
      </c>
    </row>
    <row r="6" spans="1:3">
      <c r="A6" s="4" t="s">
        <v>408</v>
      </c>
      <c r="B6" s="4" t="s">
        <v>409</v>
      </c>
      <c r="C6" s="4" t="s">
        <v>409</v>
      </c>
    </row>
    <row r="7" spans="1:3">
      <c r="A7" s="4" t="s">
        <v>410</v>
      </c>
      <c r="B7" s="6" t="n">
        <v>5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1</v>
      </c>
      <c r="B1" s="2" t="s">
        <v>2</v>
      </c>
      <c r="C1" s="2" t="s">
        <v>31</v>
      </c>
    </row>
    <row r="2" spans="1:3">
      <c r="A2" s="3" t="s">
        <v>187</v>
      </c>
    </row>
    <row r="3" spans="1:3">
      <c r="A3" s="4" t="s">
        <v>412</v>
      </c>
      <c r="B3" s="6" t="n">
        <v>584361</v>
      </c>
      <c r="C3" s="6" t="n">
        <v>507201</v>
      </c>
    </row>
    <row r="4" spans="1:3">
      <c r="A4" s="4" t="s">
        <v>413</v>
      </c>
      <c r="B4" s="5" t="n">
        <v>-7933</v>
      </c>
      <c r="C4" s="5" t="n">
        <v>-8328</v>
      </c>
    </row>
    <row r="5" spans="1:3">
      <c r="A5" s="4" t="s">
        <v>414</v>
      </c>
      <c r="B5" s="5" t="n">
        <v>576428</v>
      </c>
      <c r="C5" s="5" t="n">
        <v>498873</v>
      </c>
    </row>
    <row r="6" spans="1:3">
      <c r="A6" s="4" t="s">
        <v>415</v>
      </c>
      <c r="B6" s="5" t="n">
        <v>7926</v>
      </c>
      <c r="C6" s="5" t="n">
        <v>8752</v>
      </c>
    </row>
    <row r="7" spans="1:3">
      <c r="A7" s="4" t="s">
        <v>416</v>
      </c>
      <c r="B7" s="5" t="n">
        <v>568502</v>
      </c>
      <c r="C7" s="5" t="n">
        <v>490121</v>
      </c>
    </row>
    <row r="8" spans="1:3">
      <c r="A8" s="4" t="s">
        <v>417</v>
      </c>
    </row>
    <row r="9" spans="1:3">
      <c r="A9" s="3" t="s">
        <v>187</v>
      </c>
    </row>
    <row r="10" spans="1:3">
      <c r="A10" s="4" t="s">
        <v>412</v>
      </c>
      <c r="B10" s="5" t="n">
        <v>79000</v>
      </c>
    </row>
    <row r="11" spans="1:3">
      <c r="A11" s="4" t="s">
        <v>418</v>
      </c>
    </row>
    <row r="12" spans="1:3">
      <c r="A12" s="3" t="s">
        <v>187</v>
      </c>
    </row>
    <row r="13" spans="1:3">
      <c r="A13" s="4" t="s">
        <v>412</v>
      </c>
      <c r="B13" s="5" t="n">
        <v>494900</v>
      </c>
      <c r="C13" s="5" t="n">
        <v>496163</v>
      </c>
    </row>
    <row r="14" spans="1:3">
      <c r="A14" s="4" t="s">
        <v>415</v>
      </c>
      <c r="B14" s="5" t="n">
        <v>5050</v>
      </c>
      <c r="C14" s="5" t="n">
        <v>5050</v>
      </c>
    </row>
    <row r="15" spans="1:3">
      <c r="A15" s="4" t="s">
        <v>419</v>
      </c>
    </row>
    <row r="16" spans="1:3">
      <c r="A16" s="3" t="s">
        <v>187</v>
      </c>
    </row>
    <row r="17" spans="1:3">
      <c r="A17" s="4" t="s">
        <v>412</v>
      </c>
      <c r="B17" s="5" t="n">
        <v>7594</v>
      </c>
      <c r="C17" s="5" t="n">
        <v>9005</v>
      </c>
    </row>
    <row r="18" spans="1:3">
      <c r="A18" s="4" t="s">
        <v>415</v>
      </c>
      <c r="B18" s="5" t="n">
        <v>2210</v>
      </c>
      <c r="C18" s="5" t="n">
        <v>3175</v>
      </c>
    </row>
    <row r="19" spans="1:3">
      <c r="A19" s="4" t="s">
        <v>420</v>
      </c>
    </row>
    <row r="20" spans="1:3">
      <c r="A20" s="3" t="s">
        <v>187</v>
      </c>
    </row>
    <row r="21" spans="1:3">
      <c r="A21" s="4" t="s">
        <v>412</v>
      </c>
      <c r="B21" s="5" t="n">
        <v>2867</v>
      </c>
      <c r="C21" s="5" t="n">
        <v>2033</v>
      </c>
    </row>
    <row r="22" spans="1:3">
      <c r="A22" s="4" t="s">
        <v>415</v>
      </c>
      <c r="B22" s="6" t="n">
        <v>666</v>
      </c>
      <c r="C22" s="6" t="n">
        <v>5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21</v>
      </c>
      <c r="B1" s="2" t="s">
        <v>422</v>
      </c>
      <c r="C1" s="2" t="s">
        <v>423</v>
      </c>
      <c r="D1" s="2" t="s">
        <v>2</v>
      </c>
      <c r="E1" s="2" t="s">
        <v>31</v>
      </c>
    </row>
    <row r="2" spans="1:5">
      <c r="A2" s="3" t="s">
        <v>187</v>
      </c>
    </row>
    <row r="3" spans="1:5">
      <c r="A3" s="4" t="s">
        <v>424</v>
      </c>
      <c r="D3" s="6" t="n">
        <v>584361</v>
      </c>
      <c r="E3" s="6" t="n">
        <v>507201</v>
      </c>
    </row>
    <row r="4" spans="1:5">
      <c r="A4" s="4" t="s">
        <v>425</v>
      </c>
      <c r="D4" s="6" t="n">
        <v>5200</v>
      </c>
    </row>
    <row r="5" spans="1:5">
      <c r="A5" s="4" t="s">
        <v>426</v>
      </c>
    </row>
    <row r="6" spans="1:5">
      <c r="A6" s="3" t="s">
        <v>187</v>
      </c>
    </row>
    <row r="7" spans="1:5">
      <c r="A7" s="4" t="s">
        <v>427</v>
      </c>
      <c r="C7" s="4" t="s">
        <v>428</v>
      </c>
    </row>
    <row r="8" spans="1:5">
      <c r="A8" s="4" t="s">
        <v>429</v>
      </c>
    </row>
    <row r="9" spans="1:5">
      <c r="A9" s="3" t="s">
        <v>187</v>
      </c>
    </row>
    <row r="10" spans="1:5">
      <c r="A10" s="4" t="s">
        <v>430</v>
      </c>
      <c r="C10" s="4" t="s">
        <v>431</v>
      </c>
    </row>
    <row r="11" spans="1:5">
      <c r="A11" s="4" t="s">
        <v>432</v>
      </c>
    </row>
    <row r="12" spans="1:5">
      <c r="A12" s="3" t="s">
        <v>187</v>
      </c>
    </row>
    <row r="13" spans="1:5">
      <c r="A13" s="4" t="s">
        <v>433</v>
      </c>
      <c r="C13" s="4" t="s">
        <v>434</v>
      </c>
    </row>
    <row r="14" spans="1:5">
      <c r="A14" s="4" t="s">
        <v>435</v>
      </c>
    </row>
    <row r="15" spans="1:5">
      <c r="A15" s="3" t="s">
        <v>187</v>
      </c>
    </row>
    <row r="16" spans="1:5">
      <c r="A16" s="4" t="s">
        <v>433</v>
      </c>
      <c r="C16" s="4" t="s">
        <v>436</v>
      </c>
    </row>
    <row r="17" spans="1:5">
      <c r="A17" s="4" t="s">
        <v>437</v>
      </c>
    </row>
    <row r="18" spans="1:5">
      <c r="A18" s="3" t="s">
        <v>187</v>
      </c>
    </row>
    <row r="19" spans="1:5">
      <c r="A19" s="4" t="s">
        <v>433</v>
      </c>
      <c r="C19" s="4" t="s">
        <v>438</v>
      </c>
    </row>
    <row r="20" spans="1:5">
      <c r="A20" s="4" t="s">
        <v>439</v>
      </c>
    </row>
    <row r="21" spans="1:5">
      <c r="A21" s="3" t="s">
        <v>187</v>
      </c>
    </row>
    <row r="22" spans="1:5">
      <c r="A22" s="4" t="s">
        <v>424</v>
      </c>
      <c r="B22" s="6" t="n">
        <v>505000</v>
      </c>
    </row>
    <row r="23" spans="1:5">
      <c r="A23" s="4" t="s">
        <v>440</v>
      </c>
      <c r="D23" s="4" t="s">
        <v>441</v>
      </c>
    </row>
    <row r="24" spans="1:5">
      <c r="A24" s="4" t="s">
        <v>417</v>
      </c>
    </row>
    <row r="25" spans="1:5">
      <c r="A25" s="3" t="s">
        <v>187</v>
      </c>
    </row>
    <row r="26" spans="1:5">
      <c r="A26" s="4" t="s">
        <v>442</v>
      </c>
      <c r="D26" s="6" t="n">
        <v>79000</v>
      </c>
    </row>
    <row r="27" spans="1:5">
      <c r="A27" s="4" t="s">
        <v>443</v>
      </c>
      <c r="D27" s="5" t="n">
        <v>15800</v>
      </c>
    </row>
    <row r="28" spans="1:5">
      <c r="A28" s="4" t="s">
        <v>444</v>
      </c>
      <c r="B28" s="5" t="n">
        <v>605000</v>
      </c>
    </row>
    <row r="29" spans="1:5">
      <c r="A29" s="4" t="s">
        <v>424</v>
      </c>
      <c r="D29" s="5" t="n">
        <v>79000</v>
      </c>
    </row>
    <row r="30" spans="1:5">
      <c r="A30" s="4" t="s">
        <v>425</v>
      </c>
      <c r="D30" s="6" t="n">
        <v>100000</v>
      </c>
    </row>
    <row r="31" spans="1:5">
      <c r="A31" s="4" t="s">
        <v>445</v>
      </c>
      <c r="B31" s="6" t="n">
        <v>125000</v>
      </c>
    </row>
    <row r="32" spans="1:5">
      <c r="A32" s="4" t="s">
        <v>446</v>
      </c>
      <c r="B32" s="8" t="n">
        <v>3.8</v>
      </c>
    </row>
    <row r="33" spans="1:5">
      <c r="A33" s="4" t="s">
        <v>430</v>
      </c>
      <c r="B33" s="4" t="s">
        <v>447</v>
      </c>
    </row>
    <row r="34" spans="1:5">
      <c r="A34" s="4" t="s">
        <v>448</v>
      </c>
      <c r="B34" s="4" t="s">
        <v>449</v>
      </c>
    </row>
    <row r="35" spans="1:5">
      <c r="A35" s="4" t="s">
        <v>450</v>
      </c>
    </row>
    <row r="36" spans="1:5">
      <c r="A36" s="3" t="s">
        <v>187</v>
      </c>
    </row>
    <row r="37" spans="1:5">
      <c r="A37" s="4" t="s">
        <v>451</v>
      </c>
      <c r="B37" s="4" t="s">
        <v>452</v>
      </c>
    </row>
    <row r="38" spans="1:5">
      <c r="A38" s="4" t="s">
        <v>453</v>
      </c>
    </row>
    <row r="39" spans="1:5">
      <c r="A39" s="3" t="s">
        <v>187</v>
      </c>
    </row>
    <row r="40" spans="1:5">
      <c r="A40" s="4" t="s">
        <v>451</v>
      </c>
      <c r="B40" s="4" t="s">
        <v>454</v>
      </c>
    </row>
    <row r="41" spans="1:5">
      <c r="A41" s="4" t="s">
        <v>455</v>
      </c>
    </row>
    <row r="42" spans="1:5">
      <c r="A42" s="3" t="s">
        <v>187</v>
      </c>
    </row>
    <row r="43" spans="1:5">
      <c r="A43" s="4" t="s">
        <v>456</v>
      </c>
      <c r="B43" s="4" t="s">
        <v>428</v>
      </c>
    </row>
    <row r="44" spans="1:5">
      <c r="A44" s="4" t="s">
        <v>457</v>
      </c>
    </row>
    <row r="45" spans="1:5">
      <c r="A45" s="3" t="s">
        <v>187</v>
      </c>
    </row>
    <row r="46" spans="1:5">
      <c r="A46" s="4" t="s">
        <v>456</v>
      </c>
      <c r="B46" s="4" t="s">
        <v>454</v>
      </c>
    </row>
    <row r="47" spans="1:5">
      <c r="A47" s="4" t="s">
        <v>458</v>
      </c>
    </row>
    <row r="48" spans="1:5">
      <c r="A48" s="3" t="s">
        <v>187</v>
      </c>
    </row>
    <row r="49" spans="1:5">
      <c r="A49" s="4" t="s">
        <v>433</v>
      </c>
      <c r="B49" s="4" t="s">
        <v>438</v>
      </c>
    </row>
    <row r="50" spans="1:5">
      <c r="A50" s="4" t="s">
        <v>459</v>
      </c>
    </row>
    <row r="51" spans="1:5">
      <c r="A51" s="3" t="s">
        <v>187</v>
      </c>
    </row>
    <row r="52" spans="1:5">
      <c r="A52" s="4" t="s">
        <v>433</v>
      </c>
      <c r="B52" s="4" t="s">
        <v>460</v>
      </c>
    </row>
    <row r="53" spans="1:5">
      <c r="A53" s="4" t="s">
        <v>461</v>
      </c>
    </row>
    <row r="54" spans="1:5">
      <c r="A54" s="3" t="s">
        <v>187</v>
      </c>
    </row>
    <row r="55" spans="1:5">
      <c r="A55" s="4" t="s">
        <v>433</v>
      </c>
      <c r="B55" s="4" t="s">
        <v>462</v>
      </c>
    </row>
    <row r="56" spans="1:5">
      <c r="A56" s="4" t="s">
        <v>463</v>
      </c>
    </row>
    <row r="57" spans="1:5">
      <c r="A57" s="3" t="s">
        <v>187</v>
      </c>
    </row>
    <row r="58" spans="1:5">
      <c r="A58" s="4" t="s">
        <v>433</v>
      </c>
      <c r="B58" s="4" t="s">
        <v>431</v>
      </c>
    </row>
    <row r="59" spans="1:5">
      <c r="A59" s="4" t="s">
        <v>464</v>
      </c>
    </row>
    <row r="60" spans="1:5">
      <c r="A60" s="3" t="s">
        <v>187</v>
      </c>
    </row>
    <row r="61" spans="1:5">
      <c r="A61" s="4" t="s">
        <v>433</v>
      </c>
      <c r="B61" s="4" t="s">
        <v>465</v>
      </c>
    </row>
    <row r="62" spans="1:5">
      <c r="A62" s="4" t="s">
        <v>466</v>
      </c>
    </row>
    <row r="63" spans="1:5">
      <c r="A63" s="3" t="s">
        <v>187</v>
      </c>
    </row>
    <row r="64" spans="1:5">
      <c r="A64" s="4" t="s">
        <v>444</v>
      </c>
      <c r="B64" s="6"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96</v>
      </c>
    </row>
    <row r="4" spans="1:3">
      <c r="A4" s="4" t="s">
        <v>103</v>
      </c>
      <c r="B4" s="6" t="n">
        <v>-2815</v>
      </c>
      <c r="C4" s="6" t="n">
        <v>-924</v>
      </c>
    </row>
    <row r="5" spans="1:3">
      <c r="A5" s="4" t="s">
        <v>104</v>
      </c>
      <c r="B5" s="6" t="n">
        <v>9</v>
      </c>
      <c r="C5" s="6"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1</v>
      </c>
    </row>
    <row r="2" spans="1:3">
      <c r="A2" s="3" t="s">
        <v>187</v>
      </c>
    </row>
    <row r="3" spans="1:3">
      <c r="A3" s="4" t="s">
        <v>468</v>
      </c>
      <c r="B3" s="9" t="n">
        <v>0.4</v>
      </c>
      <c r="C3" s="9" t="n">
        <v>0.4</v>
      </c>
    </row>
    <row r="4" spans="1:3">
      <c r="A4" s="4" t="s">
        <v>469</v>
      </c>
    </row>
    <row r="5" spans="1:3">
      <c r="A5" s="3" t="s">
        <v>187</v>
      </c>
    </row>
    <row r="6" spans="1:3">
      <c r="A6" s="4" t="s">
        <v>470</v>
      </c>
      <c r="B6" s="4" t="s">
        <v>471</v>
      </c>
    </row>
    <row r="7" spans="1:3">
      <c r="A7" s="4" t="s">
        <v>472</v>
      </c>
    </row>
    <row r="8" spans="1:3">
      <c r="A8" s="3" t="s">
        <v>187</v>
      </c>
    </row>
    <row r="9" spans="1:3">
      <c r="A9" s="4" t="s">
        <v>470</v>
      </c>
      <c r="B9" s="4" t="s">
        <v>4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1</v>
      </c>
    </row>
    <row r="2" spans="1:3">
      <c r="A2" s="3" t="s">
        <v>475</v>
      </c>
    </row>
    <row r="3" spans="1:3">
      <c r="A3" s="4" t="s">
        <v>476</v>
      </c>
      <c r="B3" s="6" t="n">
        <v>6223</v>
      </c>
    </row>
    <row r="4" spans="1:3">
      <c r="A4" s="4" t="s">
        <v>374</v>
      </c>
      <c r="B4" s="5" t="n">
        <v>8266</v>
      </c>
    </row>
    <row r="5" spans="1:3">
      <c r="A5" s="4" t="s">
        <v>375</v>
      </c>
      <c r="B5" s="5" t="n">
        <v>6955</v>
      </c>
    </row>
    <row r="6" spans="1:3">
      <c r="A6" s="4" t="s">
        <v>376</v>
      </c>
      <c r="B6" s="5" t="n">
        <v>85449</v>
      </c>
    </row>
    <row r="7" spans="1:3">
      <c r="A7" s="4" t="s">
        <v>377</v>
      </c>
      <c r="B7" s="5" t="n">
        <v>6190</v>
      </c>
    </row>
    <row r="8" spans="1:3">
      <c r="A8" s="4" t="s">
        <v>378</v>
      </c>
      <c r="B8" s="5" t="n">
        <v>471278</v>
      </c>
    </row>
    <row r="9" spans="1:3">
      <c r="A9" s="4" t="s">
        <v>477</v>
      </c>
      <c r="B9" s="5" t="n">
        <v>584361</v>
      </c>
      <c r="C9" s="6" t="n">
        <v>507201</v>
      </c>
    </row>
    <row r="10" spans="1:3">
      <c r="A10" s="4" t="s">
        <v>413</v>
      </c>
      <c r="B10" s="5" t="n">
        <v>-7933</v>
      </c>
      <c r="C10" s="5" t="n">
        <v>-8328</v>
      </c>
    </row>
    <row r="11" spans="1:3">
      <c r="A11" s="4" t="s">
        <v>414</v>
      </c>
      <c r="B11" s="6" t="n">
        <v>576428</v>
      </c>
      <c r="C11" s="6" t="n">
        <v>4988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1</v>
      </c>
      <c r="D1" s="2" t="s">
        <v>479</v>
      </c>
    </row>
    <row r="2" spans="1:4">
      <c r="A2" s="3" t="s">
        <v>480</v>
      </c>
    </row>
    <row r="3" spans="1:4">
      <c r="A3" s="4" t="s">
        <v>413</v>
      </c>
      <c r="B3" s="6" t="n">
        <v>7933</v>
      </c>
      <c r="C3" s="6" t="n">
        <v>8328</v>
      </c>
    </row>
    <row r="4" spans="1:4">
      <c r="A4" s="4" t="s">
        <v>481</v>
      </c>
    </row>
    <row r="5" spans="1:4">
      <c r="A5" s="3" t="s">
        <v>480</v>
      </c>
    </row>
    <row r="6" spans="1:4">
      <c r="A6" s="4" t="s">
        <v>482</v>
      </c>
      <c r="B6" s="5" t="n">
        <v>312500</v>
      </c>
      <c r="C6" s="5" t="n">
        <v>312500</v>
      </c>
      <c r="D6" s="6" t="n">
        <v>325000</v>
      </c>
    </row>
    <row r="7" spans="1:4">
      <c r="A7" s="4" t="s">
        <v>483</v>
      </c>
      <c r="D7" s="6" t="n">
        <v>12500</v>
      </c>
    </row>
    <row r="8" spans="1:4">
      <c r="A8" s="4" t="s">
        <v>439</v>
      </c>
    </row>
    <row r="9" spans="1:4">
      <c r="A9" s="3" t="s">
        <v>480</v>
      </c>
    </row>
    <row r="10" spans="1:4">
      <c r="A10" s="4" t="s">
        <v>413</v>
      </c>
      <c r="B10" s="5" t="n">
        <v>7900</v>
      </c>
      <c r="C10" s="5" t="n">
        <v>8300</v>
      </c>
    </row>
    <row r="11" spans="1:4">
      <c r="A11" s="4" t="s">
        <v>484</v>
      </c>
    </row>
    <row r="12" spans="1:4">
      <c r="A12" s="3" t="s">
        <v>480</v>
      </c>
    </row>
    <row r="13" spans="1:4">
      <c r="A13" s="4" t="s">
        <v>485</v>
      </c>
      <c r="B13" s="5" t="n">
        <v>494900</v>
      </c>
      <c r="C13" s="5" t="n">
        <v>496200</v>
      </c>
    </row>
    <row r="14" spans="1:4">
      <c r="A14" s="4" t="s">
        <v>486</v>
      </c>
    </row>
    <row r="15" spans="1:4">
      <c r="A15" s="3" t="s">
        <v>480</v>
      </c>
    </row>
    <row r="16" spans="1:4">
      <c r="A16" s="4" t="s">
        <v>485</v>
      </c>
      <c r="B16" s="5" t="n">
        <v>420700</v>
      </c>
    </row>
    <row r="17" spans="1:4">
      <c r="A17" s="4" t="s">
        <v>487</v>
      </c>
    </row>
    <row r="18" spans="1:4">
      <c r="A18" s="3" t="s">
        <v>480</v>
      </c>
    </row>
    <row r="19" spans="1:4">
      <c r="A19" s="4" t="s">
        <v>485</v>
      </c>
      <c r="C19" s="5" t="n">
        <v>0</v>
      </c>
    </row>
    <row r="20" spans="1:4">
      <c r="A20" s="4" t="s">
        <v>488</v>
      </c>
    </row>
    <row r="21" spans="1:4">
      <c r="A21" s="3" t="s">
        <v>480</v>
      </c>
    </row>
    <row r="22" spans="1:4">
      <c r="A22" s="4" t="s">
        <v>485</v>
      </c>
      <c r="B22" s="6" t="n">
        <v>7600</v>
      </c>
      <c r="C22" s="6" t="n">
        <v>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1</v>
      </c>
      <c r="D1" s="2" t="s">
        <v>479</v>
      </c>
    </row>
    <row r="2" spans="1:4">
      <c r="A2" s="3" t="s">
        <v>490</v>
      </c>
    </row>
    <row r="3" spans="1:4">
      <c r="A3" s="4" t="s">
        <v>482</v>
      </c>
      <c r="B3" s="9" t="n">
        <v>312.5</v>
      </c>
      <c r="C3" s="9" t="n">
        <v>312.5</v>
      </c>
      <c r="D3" s="6" t="n">
        <v>325</v>
      </c>
    </row>
    <row r="4" spans="1:4">
      <c r="A4" s="4" t="s">
        <v>483</v>
      </c>
      <c r="D4" s="9" t="n">
        <v>1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7</v>
      </c>
    </row>
    <row r="3" spans="1:3">
      <c r="A3" s="3" t="s">
        <v>492</v>
      </c>
    </row>
    <row r="4" spans="1:3">
      <c r="A4" s="4" t="s">
        <v>493</v>
      </c>
      <c r="B4" s="6" t="n">
        <v>-10137</v>
      </c>
      <c r="C4" s="6" t="n">
        <v>-2936</v>
      </c>
    </row>
    <row r="5" spans="1:3">
      <c r="A5" s="4" t="s">
        <v>494</v>
      </c>
      <c r="B5" s="5" t="n">
        <v>-9773</v>
      </c>
      <c r="C5" s="5" t="n">
        <v>-3151</v>
      </c>
    </row>
    <row r="6" spans="1:3">
      <c r="A6" s="4" t="s">
        <v>495</v>
      </c>
      <c r="B6" s="5" t="n">
        <v>871</v>
      </c>
      <c r="C6" s="5" t="n">
        <v>215</v>
      </c>
    </row>
    <row r="7" spans="1:3">
      <c r="A7" s="4" t="s">
        <v>496</v>
      </c>
      <c r="B7" s="6" t="n">
        <v>-19039</v>
      </c>
      <c r="C7" s="6" t="n">
        <v>-58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1</v>
      </c>
    </row>
    <row r="2" spans="1:3">
      <c r="A2" s="4" t="s">
        <v>50</v>
      </c>
    </row>
    <row r="3" spans="1:3">
      <c r="A3" s="3" t="s">
        <v>498</v>
      </c>
    </row>
    <row r="4" spans="1:3">
      <c r="A4" s="4" t="s">
        <v>499</v>
      </c>
      <c r="B4" s="6" t="n">
        <v>7177</v>
      </c>
      <c r="C4" s="6" t="n">
        <v>3516</v>
      </c>
    </row>
    <row r="5" spans="1:3">
      <c r="A5" s="4" t="s">
        <v>57</v>
      </c>
    </row>
    <row r="6" spans="1:3">
      <c r="A6" s="3" t="s">
        <v>498</v>
      </c>
    </row>
    <row r="7" spans="1:3">
      <c r="A7" s="4" t="s">
        <v>499</v>
      </c>
      <c r="B7" s="6" t="n">
        <v>17877</v>
      </c>
      <c r="C7" s="6" t="n">
        <v>98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3"/>
  </cols>
  <sheetData>
    <row r="1" spans="1:4">
      <c r="A1" s="1" t="s">
        <v>500</v>
      </c>
      <c r="B1" s="2" t="s">
        <v>1</v>
      </c>
    </row>
    <row r="2" spans="1:4">
      <c r="B2" s="2" t="s">
        <v>2</v>
      </c>
      <c r="C2" s="2" t="s">
        <v>77</v>
      </c>
      <c r="D2" s="2" t="s">
        <v>501</v>
      </c>
    </row>
    <row r="3" spans="1:4">
      <c r="A3" s="3" t="s">
        <v>193</v>
      </c>
    </row>
    <row r="4" spans="1:4">
      <c r="A4" s="4" t="s">
        <v>502</v>
      </c>
      <c r="B4" s="5" t="n">
        <v>523105</v>
      </c>
    </row>
    <row r="5" spans="1:4">
      <c r="A5" s="4" t="s">
        <v>503</v>
      </c>
      <c r="B5" s="7" t="n">
        <v>12.77</v>
      </c>
    </row>
    <row r="6" spans="1:4">
      <c r="A6" s="4" t="s">
        <v>504</v>
      </c>
      <c r="B6" s="4" t="s">
        <v>505</v>
      </c>
    </row>
    <row r="7" spans="1:4">
      <c r="A7" s="4" t="s">
        <v>506</v>
      </c>
      <c r="B7" s="9" t="n">
        <v>3.5</v>
      </c>
      <c r="C7" s="9" t="n">
        <v>3.3</v>
      </c>
    </row>
    <row r="8" spans="1:4">
      <c r="A8" s="4" t="s">
        <v>507</v>
      </c>
    </row>
    <row r="9" spans="1:4">
      <c r="A9" s="3" t="s">
        <v>193</v>
      </c>
    </row>
    <row r="10" spans="1:4">
      <c r="A10" s="4" t="s">
        <v>508</v>
      </c>
      <c r="D10" s="5" t="n">
        <v>2025000</v>
      </c>
    </row>
    <row r="11" spans="1:4">
      <c r="A11" s="4" t="s">
        <v>509</v>
      </c>
    </row>
    <row r="12" spans="1:4">
      <c r="A12" s="3" t="s">
        <v>193</v>
      </c>
    </row>
    <row r="13" spans="1:4">
      <c r="A13" s="4" t="s">
        <v>510</v>
      </c>
      <c r="D13" s="5" t="n">
        <v>243611</v>
      </c>
    </row>
    <row r="14" spans="1:4">
      <c r="A14" s="4" t="s">
        <v>511</v>
      </c>
    </row>
    <row r="15" spans="1:4">
      <c r="A15" s="3" t="s">
        <v>193</v>
      </c>
    </row>
    <row r="16" spans="1:4">
      <c r="A16" s="4" t="s">
        <v>512</v>
      </c>
      <c r="B16" s="5" t="n">
        <v>629225</v>
      </c>
    </row>
    <row r="17" spans="1:4">
      <c r="A17" s="4" t="s">
        <v>513</v>
      </c>
      <c r="B17" s="7" t="n">
        <v>19.08</v>
      </c>
    </row>
    <row r="18" spans="1:4">
      <c r="A18" s="4" t="s">
        <v>514</v>
      </c>
    </row>
    <row r="19" spans="1:4">
      <c r="A19" s="3" t="s">
        <v>193</v>
      </c>
    </row>
    <row r="20" spans="1:4">
      <c r="A20" s="4" t="s">
        <v>512</v>
      </c>
      <c r="B20" s="5" t="n">
        <v>1817290</v>
      </c>
    </row>
    <row r="21" spans="1:4">
      <c r="A21" s="4" t="s">
        <v>515</v>
      </c>
    </row>
    <row r="22" spans="1:4">
      <c r="A22" s="3" t="s">
        <v>193</v>
      </c>
    </row>
    <row r="23" spans="1:4">
      <c r="A23" s="4" t="s">
        <v>512</v>
      </c>
      <c r="B23" s="5" t="n">
        <v>1132313</v>
      </c>
    </row>
    <row r="24" spans="1:4">
      <c r="A24" s="4" t="s">
        <v>513</v>
      </c>
      <c r="B24" s="7" t="n">
        <v>19.21</v>
      </c>
    </row>
    <row r="25" spans="1:4">
      <c r="A25" s="4" t="s">
        <v>516</v>
      </c>
    </row>
    <row r="26" spans="1:4">
      <c r="A26" s="3" t="s">
        <v>193</v>
      </c>
    </row>
    <row r="27" spans="1:4">
      <c r="A27" s="4" t="s">
        <v>512</v>
      </c>
      <c r="B27" s="5" t="n">
        <v>55752</v>
      </c>
    </row>
    <row r="28" spans="1:4">
      <c r="A28" s="4" t="s">
        <v>513</v>
      </c>
      <c r="B28" s="7" t="n">
        <v>2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17</v>
      </c>
      <c r="B1" s="2" t="s">
        <v>1</v>
      </c>
    </row>
    <row r="2" spans="1:4">
      <c r="B2" s="2" t="s">
        <v>518</v>
      </c>
      <c r="C2" s="2" t="s">
        <v>519</v>
      </c>
      <c r="D2" s="2" t="s">
        <v>520</v>
      </c>
    </row>
    <row r="3" spans="1:4">
      <c r="A3" s="3" t="s">
        <v>195</v>
      </c>
    </row>
    <row r="4" spans="1:4">
      <c r="A4" s="4" t="s">
        <v>521</v>
      </c>
      <c r="B4" s="5" t="n">
        <v>15</v>
      </c>
    </row>
    <row r="5" spans="1:4">
      <c r="A5" s="3" t="s">
        <v>522</v>
      </c>
    </row>
    <row r="6" spans="1:4">
      <c r="A6" s="4" t="s">
        <v>523</v>
      </c>
      <c r="B6" s="6" t="n">
        <v>19214</v>
      </c>
      <c r="C6" s="6" t="n">
        <v>18927</v>
      </c>
    </row>
    <row r="7" spans="1:4">
      <c r="A7" s="4" t="s">
        <v>524</v>
      </c>
      <c r="B7" s="5" t="n">
        <v>98</v>
      </c>
      <c r="C7" s="5" t="n">
        <v>84</v>
      </c>
    </row>
    <row r="8" spans="1:4">
      <c r="A8" s="4" t="s">
        <v>525</v>
      </c>
      <c r="B8" s="5" t="n">
        <v>121</v>
      </c>
      <c r="C8" s="5" t="n">
        <v>165</v>
      </c>
    </row>
    <row r="9" spans="1:4">
      <c r="A9" s="4" t="s">
        <v>526</v>
      </c>
      <c r="B9" s="5" t="n">
        <v>-1877</v>
      </c>
      <c r="C9" s="5" t="n">
        <v>-1877</v>
      </c>
    </row>
    <row r="10" spans="1:4">
      <c r="A10" s="4" t="s">
        <v>527</v>
      </c>
      <c r="B10" s="5" t="n">
        <v>17556</v>
      </c>
      <c r="C10" s="6" t="n">
        <v>17299</v>
      </c>
    </row>
    <row r="11" spans="1:4">
      <c r="A11" s="3" t="s">
        <v>528</v>
      </c>
    </row>
    <row r="12" spans="1:4">
      <c r="A12" s="4" t="s">
        <v>50</v>
      </c>
      <c r="B12" s="5" t="n">
        <v>1913</v>
      </c>
      <c r="D12" s="6" t="n">
        <v>1913</v>
      </c>
    </row>
    <row r="13" spans="1:4">
      <c r="A13" s="4" t="s">
        <v>57</v>
      </c>
      <c r="B13" s="5" t="n">
        <v>15643</v>
      </c>
      <c r="D13" s="5" t="n">
        <v>17301</v>
      </c>
    </row>
    <row r="14" spans="1:4">
      <c r="A14" s="4" t="s">
        <v>529</v>
      </c>
      <c r="B14" s="6" t="n">
        <v>17556</v>
      </c>
      <c r="D14" s="6" t="n">
        <v>192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1</v>
      </c>
    </row>
    <row r="2" spans="1:3">
      <c r="A2" s="3" t="s">
        <v>195</v>
      </c>
    </row>
    <row r="3" spans="1:3">
      <c r="A3" s="4" t="s">
        <v>531</v>
      </c>
      <c r="B3" s="9" t="n">
        <v>3.9</v>
      </c>
      <c r="C3" s="9" t="n">
        <v>3.9</v>
      </c>
    </row>
    <row r="4" spans="1:3">
      <c r="A4" s="4" t="s">
        <v>532</v>
      </c>
      <c r="B4" s="10" t="n">
        <v>3.7</v>
      </c>
      <c r="C4" s="10" t="n">
        <v>3.3</v>
      </c>
    </row>
    <row r="5" spans="1:3">
      <c r="A5" s="4" t="s">
        <v>533</v>
      </c>
      <c r="B5" s="9" t="n">
        <v>0.2</v>
      </c>
      <c r="C5" s="9" t="n">
        <v>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34</v>
      </c>
      <c r="B1" s="2" t="s">
        <v>535</v>
      </c>
    </row>
    <row r="2" spans="1:2">
      <c r="B2" s="2" t="s">
        <v>536</v>
      </c>
    </row>
    <row r="3" spans="1:2">
      <c r="A3" s="3" t="s">
        <v>197</v>
      </c>
    </row>
    <row r="4" spans="1:2">
      <c r="A4" s="4" t="s">
        <v>537</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5"/>
    <col customWidth="1" max="7" min="7" width="10"/>
  </cols>
  <sheetData>
    <row r="1" spans="1:7">
      <c r="A1" s="1" t="s">
        <v>105</v>
      </c>
      <c r="B1" s="2" t="s">
        <v>106</v>
      </c>
      <c r="C1" s="2" t="s">
        <v>107</v>
      </c>
      <c r="D1" s="2" t="s">
        <v>108</v>
      </c>
      <c r="E1" s="2" t="s">
        <v>109</v>
      </c>
      <c r="F1" s="2" t="s">
        <v>110</v>
      </c>
      <c r="G1" s="2" t="s">
        <v>111</v>
      </c>
    </row>
    <row r="2" spans="1:7">
      <c r="A2" s="4" t="s">
        <v>112</v>
      </c>
      <c r="B2" s="6" t="n">
        <v>371</v>
      </c>
      <c r="C2" s="6" t="n">
        <v>343955</v>
      </c>
      <c r="D2" s="6" t="n">
        <v>-4531</v>
      </c>
      <c r="E2" s="6" t="n">
        <v>-361023</v>
      </c>
      <c r="F2" s="6" t="n">
        <v>-696</v>
      </c>
      <c r="G2" s="6" t="n">
        <v>-21924</v>
      </c>
    </row>
    <row r="3" spans="1:7">
      <c r="A3" s="4" t="s">
        <v>113</v>
      </c>
      <c r="B3" s="5" t="n">
        <v>36921000</v>
      </c>
    </row>
    <row r="4" spans="1:7">
      <c r="A4" s="3" t="s">
        <v>114</v>
      </c>
    </row>
    <row r="5" spans="1:7">
      <c r="A5" s="4" t="s">
        <v>115</v>
      </c>
      <c r="E5" s="5" t="n">
        <v>1547</v>
      </c>
      <c r="G5" s="5" t="n">
        <v>1547</v>
      </c>
    </row>
    <row r="6" spans="1:7">
      <c r="A6" s="4" t="s">
        <v>116</v>
      </c>
      <c r="B6" s="6" t="n">
        <v>371</v>
      </c>
      <c r="C6" s="5" t="n">
        <v>343955</v>
      </c>
      <c r="D6" s="5" t="n">
        <v>-4531</v>
      </c>
      <c r="E6" s="5" t="n">
        <v>-359476</v>
      </c>
      <c r="F6" s="5" t="n">
        <v>-696</v>
      </c>
      <c r="G6" s="5" t="n">
        <v>-20377</v>
      </c>
    </row>
    <row r="7" spans="1:7">
      <c r="A7" s="4" t="s">
        <v>117</v>
      </c>
      <c r="B7" s="5" t="n">
        <v>36921000</v>
      </c>
    </row>
    <row r="8" spans="1:7">
      <c r="A8" s="4" t="s">
        <v>112</v>
      </c>
      <c r="B8" s="6" t="n">
        <v>371</v>
      </c>
      <c r="C8" s="5" t="n">
        <v>343955</v>
      </c>
      <c r="D8" s="5" t="n">
        <v>-4531</v>
      </c>
      <c r="E8" s="5" t="n">
        <v>-361023</v>
      </c>
      <c r="F8" s="5" t="n">
        <v>-696</v>
      </c>
      <c r="G8" s="5" t="n">
        <v>-21924</v>
      </c>
    </row>
    <row r="9" spans="1:7">
      <c r="A9" s="4" t="s">
        <v>113</v>
      </c>
      <c r="B9" s="5" t="n">
        <v>36921000</v>
      </c>
    </row>
    <row r="10" spans="1:7">
      <c r="A10" s="3" t="s">
        <v>114</v>
      </c>
    </row>
    <row r="11" spans="1:7">
      <c r="A11" s="4" t="s">
        <v>91</v>
      </c>
      <c r="E11" s="5" t="n">
        <v>-6951</v>
      </c>
      <c r="G11" s="5" t="n">
        <v>-6951</v>
      </c>
    </row>
    <row r="12" spans="1:7">
      <c r="A12" s="4" t="s">
        <v>118</v>
      </c>
      <c r="C12" s="5" t="n">
        <v>3265</v>
      </c>
      <c r="G12" s="5" t="n">
        <v>3265</v>
      </c>
    </row>
    <row r="13" spans="1:7">
      <c r="A13" s="4" t="s">
        <v>119</v>
      </c>
      <c r="B13" s="6" t="n">
        <v>3</v>
      </c>
      <c r="C13" s="5" t="n">
        <v>-3</v>
      </c>
    </row>
    <row r="14" spans="1:7">
      <c r="A14" s="4" t="s">
        <v>120</v>
      </c>
      <c r="B14" s="5" t="n">
        <v>350000</v>
      </c>
    </row>
    <row r="15" spans="1:7">
      <c r="A15" s="4" t="s">
        <v>121</v>
      </c>
      <c r="C15" s="5" t="n">
        <v>-3626</v>
      </c>
      <c r="G15" s="5" t="n">
        <v>-3626</v>
      </c>
    </row>
    <row r="16" spans="1:7">
      <c r="A16" s="4" t="s">
        <v>122</v>
      </c>
      <c r="D16" s="5" t="n">
        <v>-2930</v>
      </c>
      <c r="G16" s="5" t="n">
        <v>-2930</v>
      </c>
    </row>
    <row r="17" spans="1:7">
      <c r="A17" s="4" t="s">
        <v>123</v>
      </c>
      <c r="B17" s="6" t="n">
        <v>374</v>
      </c>
      <c r="C17" s="5" t="n">
        <v>343591</v>
      </c>
      <c r="D17" s="5" t="n">
        <v>-7461</v>
      </c>
      <c r="E17" s="5" t="n">
        <v>-366427</v>
      </c>
      <c r="F17" s="5" t="n">
        <v>-696</v>
      </c>
      <c r="G17" s="5" t="n">
        <v>-30619</v>
      </c>
    </row>
    <row r="18" spans="1:7">
      <c r="A18" s="4" t="s">
        <v>124</v>
      </c>
      <c r="B18" s="5" t="n">
        <v>37271000</v>
      </c>
    </row>
    <row r="19" spans="1:7">
      <c r="A19" s="4" t="s">
        <v>125</v>
      </c>
      <c r="B19" s="6" t="n">
        <v>376</v>
      </c>
      <c r="C19" s="5" t="n">
        <v>354326</v>
      </c>
      <c r="D19" s="5" t="n">
        <v>-12551</v>
      </c>
      <c r="E19" s="5" t="n">
        <v>-331951</v>
      </c>
      <c r="F19" s="5" t="n">
        <v>-696</v>
      </c>
      <c r="G19" s="6" t="n">
        <v>9504</v>
      </c>
    </row>
    <row r="20" spans="1:7">
      <c r="A20" s="4" t="s">
        <v>126</v>
      </c>
      <c r="B20" s="5" t="n">
        <v>37460000</v>
      </c>
      <c r="G20" s="5" t="n">
        <v>37460052</v>
      </c>
    </row>
    <row r="21" spans="1:7">
      <c r="A21" s="3" t="s">
        <v>114</v>
      </c>
    </row>
    <row r="22" spans="1:7">
      <c r="A22" s="4" t="s">
        <v>127</v>
      </c>
      <c r="E22" s="5" t="n">
        <v>-238</v>
      </c>
      <c r="G22" s="6" t="n">
        <v>-238</v>
      </c>
    </row>
    <row r="23" spans="1:7">
      <c r="A23" s="4" t="s">
        <v>128</v>
      </c>
      <c r="B23" s="6" t="n">
        <v>376</v>
      </c>
      <c r="C23" s="5" t="n">
        <v>354326</v>
      </c>
      <c r="D23" s="5" t="n">
        <v>-12551</v>
      </c>
      <c r="E23" s="5" t="n">
        <v>-332189</v>
      </c>
      <c r="F23" s="5" t="n">
        <v>-696</v>
      </c>
      <c r="G23" s="5" t="n">
        <v>9266</v>
      </c>
    </row>
    <row r="24" spans="1:7">
      <c r="A24" s="4" t="s">
        <v>129</v>
      </c>
      <c r="B24" s="5" t="n">
        <v>37460000</v>
      </c>
    </row>
    <row r="25" spans="1:7">
      <c r="A25" s="4" t="s">
        <v>125</v>
      </c>
      <c r="B25" s="6" t="n">
        <v>376</v>
      </c>
      <c r="C25" s="5" t="n">
        <v>354326</v>
      </c>
      <c r="D25" s="5" t="n">
        <v>-12551</v>
      </c>
      <c r="E25" s="5" t="n">
        <v>-331951</v>
      </c>
      <c r="F25" s="5" t="n">
        <v>-696</v>
      </c>
      <c r="G25" s="6" t="n">
        <v>9504</v>
      </c>
    </row>
    <row r="26" spans="1:7">
      <c r="A26" s="4" t="s">
        <v>126</v>
      </c>
      <c r="B26" s="5" t="n">
        <v>37460000</v>
      </c>
      <c r="G26" s="5" t="n">
        <v>37460052</v>
      </c>
    </row>
    <row r="27" spans="1:7">
      <c r="A27" s="3" t="s">
        <v>114</v>
      </c>
    </row>
    <row r="28" spans="1:7">
      <c r="A28" s="4" t="s">
        <v>91</v>
      </c>
      <c r="E28" s="5" t="n">
        <v>-15748</v>
      </c>
      <c r="G28" s="6" t="n">
        <v>-15748</v>
      </c>
    </row>
    <row r="29" spans="1:7">
      <c r="A29" s="4" t="s">
        <v>118</v>
      </c>
      <c r="C29" s="5" t="n">
        <v>3501</v>
      </c>
      <c r="G29" s="5" t="n">
        <v>3501</v>
      </c>
    </row>
    <row r="30" spans="1:7">
      <c r="A30" s="4" t="s">
        <v>119</v>
      </c>
      <c r="B30" s="6" t="n">
        <v>4</v>
      </c>
      <c r="C30" s="5" t="n">
        <v>-4</v>
      </c>
    </row>
    <row r="31" spans="1:7">
      <c r="A31" s="4" t="s">
        <v>120</v>
      </c>
      <c r="B31" s="5" t="n">
        <v>354000</v>
      </c>
    </row>
    <row r="32" spans="1:7">
      <c r="A32" s="4" t="s">
        <v>121</v>
      </c>
      <c r="C32" s="5" t="n">
        <v>-4146</v>
      </c>
      <c r="G32" s="5" t="n">
        <v>-4146</v>
      </c>
    </row>
    <row r="33" spans="1:7">
      <c r="A33" s="4" t="s">
        <v>122</v>
      </c>
      <c r="D33" s="5" t="n">
        <v>-8873</v>
      </c>
      <c r="G33" s="5" t="n">
        <v>-8873</v>
      </c>
    </row>
    <row r="34" spans="1:7">
      <c r="A34" s="4" t="s">
        <v>130</v>
      </c>
      <c r="B34" s="6" t="n">
        <v>380</v>
      </c>
      <c r="C34" s="6" t="n">
        <v>353677</v>
      </c>
      <c r="D34" s="6" t="n">
        <v>-21424</v>
      </c>
      <c r="E34" s="6" t="n">
        <v>-347937</v>
      </c>
      <c r="F34" s="6" t="n">
        <v>-696</v>
      </c>
      <c r="G34" s="6" t="n">
        <v>-16000</v>
      </c>
    </row>
    <row r="35" spans="1:7">
      <c r="A35" s="4" t="s">
        <v>131</v>
      </c>
      <c r="B35" s="5" t="n">
        <v>37814000</v>
      </c>
      <c r="G35" s="5" t="n">
        <v>378148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38</v>
      </c>
      <c r="B1" s="2" t="s">
        <v>1</v>
      </c>
    </row>
    <row r="2" spans="1:2">
      <c r="B2" s="2" t="s">
        <v>539</v>
      </c>
    </row>
    <row r="3" spans="1:2">
      <c r="A3" s="3" t="s">
        <v>199</v>
      </c>
    </row>
    <row r="4" spans="1:2">
      <c r="A4" s="4" t="s">
        <v>540</v>
      </c>
      <c r="B4" s="5" t="n">
        <v>2</v>
      </c>
    </row>
    <row r="5" spans="1:2">
      <c r="A5" s="4" t="s">
        <v>214</v>
      </c>
    </row>
    <row r="6" spans="1:2">
      <c r="A6" s="3" t="s">
        <v>199</v>
      </c>
    </row>
    <row r="7" spans="1:2">
      <c r="A7" s="4" t="s">
        <v>541</v>
      </c>
      <c r="B7" s="5" t="n">
        <v>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7</v>
      </c>
    </row>
    <row r="3" spans="1:3">
      <c r="A3" s="3" t="s">
        <v>199</v>
      </c>
    </row>
    <row r="4" spans="1:3">
      <c r="A4" s="4" t="s">
        <v>79</v>
      </c>
      <c r="B4" s="6" t="n">
        <v>233739</v>
      </c>
      <c r="C4" s="6" t="n">
        <v>236419</v>
      </c>
    </row>
    <row r="5" spans="1:3">
      <c r="A5" s="4" t="s">
        <v>80</v>
      </c>
      <c r="B5" s="5" t="n">
        <v>77241</v>
      </c>
      <c r="C5" s="5" t="n">
        <v>78377</v>
      </c>
    </row>
    <row r="6" spans="1:3">
      <c r="A6" s="4" t="s">
        <v>543</v>
      </c>
      <c r="B6" s="5" t="n">
        <v>89185</v>
      </c>
      <c r="C6" s="5" t="n">
        <v>86711</v>
      </c>
    </row>
    <row r="7" spans="1:3">
      <c r="A7" s="4" t="s">
        <v>544</v>
      </c>
      <c r="B7" s="5" t="n">
        <v>8831</v>
      </c>
      <c r="C7" s="5" t="n">
        <v>8773</v>
      </c>
    </row>
    <row r="8" spans="1:3">
      <c r="A8" s="4" t="s">
        <v>545</v>
      </c>
      <c r="B8" s="5" t="n">
        <v>-9173</v>
      </c>
      <c r="C8" s="5" t="n">
        <v>-1979</v>
      </c>
    </row>
    <row r="9" spans="1:3">
      <c r="A9" s="4" t="s">
        <v>546</v>
      </c>
      <c r="B9" s="5" t="n">
        <v>6526</v>
      </c>
      <c r="C9" s="5" t="n">
        <v>6897</v>
      </c>
    </row>
    <row r="10" spans="1:3">
      <c r="A10" s="4" t="s">
        <v>214</v>
      </c>
    </row>
    <row r="11" spans="1:3">
      <c r="A11" s="3" t="s">
        <v>199</v>
      </c>
    </row>
    <row r="12" spans="1:3">
      <c r="A12" s="4" t="s">
        <v>79</v>
      </c>
      <c r="B12" s="5" t="n">
        <v>190183</v>
      </c>
      <c r="C12" s="5" t="n">
        <v>190601</v>
      </c>
    </row>
    <row r="13" spans="1:3">
      <c r="A13" s="4" t="s">
        <v>80</v>
      </c>
      <c r="B13" s="5" t="n">
        <v>59677</v>
      </c>
      <c r="C13" s="5" t="n">
        <v>59150</v>
      </c>
    </row>
    <row r="14" spans="1:3">
      <c r="A14" s="4" t="s">
        <v>543</v>
      </c>
      <c r="B14" s="5" t="n">
        <v>76345</v>
      </c>
      <c r="C14" s="5" t="n">
        <v>73709</v>
      </c>
    </row>
    <row r="15" spans="1:3">
      <c r="A15" s="4" t="s">
        <v>547</v>
      </c>
      <c r="B15" s="5" t="n">
        <v>38148</v>
      </c>
      <c r="C15" s="5" t="n">
        <v>37433</v>
      </c>
    </row>
    <row r="16" spans="1:3">
      <c r="A16" s="4" t="s">
        <v>544</v>
      </c>
      <c r="B16" s="5" t="n">
        <v>4476</v>
      </c>
      <c r="C16" s="5" t="n">
        <v>4552</v>
      </c>
    </row>
    <row r="17" spans="1:3">
      <c r="A17" s="4" t="s">
        <v>545</v>
      </c>
      <c r="B17" s="5" t="n">
        <v>11537</v>
      </c>
      <c r="C17" s="5" t="n">
        <v>15757</v>
      </c>
    </row>
    <row r="18" spans="1:3">
      <c r="A18" s="4" t="s">
        <v>290</v>
      </c>
    </row>
    <row r="19" spans="1:3">
      <c r="A19" s="3" t="s">
        <v>199</v>
      </c>
    </row>
    <row r="20" spans="1:3">
      <c r="A20" s="4" t="s">
        <v>79</v>
      </c>
      <c r="B20" s="5" t="n">
        <v>190183</v>
      </c>
      <c r="C20" s="5" t="n">
        <v>190601</v>
      </c>
    </row>
    <row r="21" spans="1:3">
      <c r="A21" s="4" t="s">
        <v>80</v>
      </c>
      <c r="B21" s="5" t="n">
        <v>53124</v>
      </c>
      <c r="C21" s="5" t="n">
        <v>53355</v>
      </c>
    </row>
    <row r="22" spans="1:3">
      <c r="A22" s="4" t="s">
        <v>548</v>
      </c>
    </row>
    <row r="23" spans="1:3">
      <c r="A23" s="3" t="s">
        <v>199</v>
      </c>
    </row>
    <row r="24" spans="1:3">
      <c r="A24" s="4" t="s">
        <v>80</v>
      </c>
      <c r="B24" s="5" t="n">
        <v>6553</v>
      </c>
      <c r="C24" s="5" t="n">
        <v>5795</v>
      </c>
    </row>
    <row r="25" spans="1:3">
      <c r="A25" s="4" t="s">
        <v>217</v>
      </c>
    </row>
    <row r="26" spans="1:3">
      <c r="A26" s="3" t="s">
        <v>199</v>
      </c>
    </row>
    <row r="27" spans="1:3">
      <c r="A27" s="4" t="s">
        <v>79</v>
      </c>
      <c r="B27" s="5" t="n">
        <v>89578</v>
      </c>
      <c r="C27" s="5" t="n">
        <v>90697</v>
      </c>
    </row>
    <row r="28" spans="1:3">
      <c r="A28" s="4" t="s">
        <v>80</v>
      </c>
      <c r="B28" s="5" t="n">
        <v>63586</v>
      </c>
      <c r="C28" s="5" t="n">
        <v>64106</v>
      </c>
    </row>
    <row r="29" spans="1:3">
      <c r="A29" s="4" t="s">
        <v>543</v>
      </c>
      <c r="B29" s="5" t="n">
        <v>12840</v>
      </c>
      <c r="C29" s="5" t="n">
        <v>13002</v>
      </c>
    </row>
    <row r="30" spans="1:3">
      <c r="A30" s="4" t="s">
        <v>547</v>
      </c>
      <c r="B30" s="5" t="n">
        <v>8320</v>
      </c>
      <c r="C30" s="5" t="n">
        <v>6948</v>
      </c>
    </row>
    <row r="31" spans="1:3">
      <c r="A31" s="4" t="s">
        <v>544</v>
      </c>
      <c r="B31" s="5" t="n">
        <v>2752</v>
      </c>
      <c r="C31" s="5" t="n">
        <v>2543</v>
      </c>
    </row>
    <row r="32" spans="1:3">
      <c r="A32" s="4" t="s">
        <v>545</v>
      </c>
      <c r="B32" s="5" t="n">
        <v>2080</v>
      </c>
      <c r="C32" s="5" t="n">
        <v>4098</v>
      </c>
    </row>
    <row r="33" spans="1:3">
      <c r="A33" s="4" t="s">
        <v>291</v>
      </c>
    </row>
    <row r="34" spans="1:3">
      <c r="A34" s="3" t="s">
        <v>199</v>
      </c>
    </row>
    <row r="35" spans="1:3">
      <c r="A35" s="4" t="s">
        <v>79</v>
      </c>
      <c r="B35" s="5" t="n">
        <v>43556</v>
      </c>
      <c r="C35" s="5" t="n">
        <v>45818</v>
      </c>
    </row>
    <row r="36" spans="1:3">
      <c r="A36" s="4" t="s">
        <v>80</v>
      </c>
      <c r="B36" s="5" t="n">
        <v>24117</v>
      </c>
      <c r="C36" s="5" t="n">
        <v>25022</v>
      </c>
    </row>
    <row r="37" spans="1:3">
      <c r="A37" s="4" t="s">
        <v>549</v>
      </c>
    </row>
    <row r="38" spans="1:3">
      <c r="A38" s="3" t="s">
        <v>199</v>
      </c>
    </row>
    <row r="39" spans="1:3">
      <c r="A39" s="4" t="s">
        <v>79</v>
      </c>
      <c r="B39" s="5" t="n">
        <v>46022</v>
      </c>
      <c r="C39" s="5" t="n">
        <v>44879</v>
      </c>
    </row>
    <row r="40" spans="1:3">
      <c r="A40" s="4" t="s">
        <v>80</v>
      </c>
      <c r="B40" s="6" t="n">
        <v>39469</v>
      </c>
      <c r="C40" s="6" t="n">
        <v>390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77</v>
      </c>
      <c r="D2" s="2" t="s">
        <v>31</v>
      </c>
    </row>
    <row r="3" spans="1:4">
      <c r="A3" s="3" t="s">
        <v>199</v>
      </c>
    </row>
    <row r="4" spans="1:4">
      <c r="A4" s="4" t="s">
        <v>551</v>
      </c>
      <c r="B4" s="6" t="n">
        <v>-9173</v>
      </c>
      <c r="C4" s="6" t="n">
        <v>-1979</v>
      </c>
    </row>
    <row r="5" spans="1:4">
      <c r="A5" s="4" t="s">
        <v>87</v>
      </c>
      <c r="B5" s="5" t="n">
        <v>8269</v>
      </c>
      <c r="C5" s="5" t="n">
        <v>8538</v>
      </c>
    </row>
    <row r="6" spans="1:4">
      <c r="A6" s="4" t="s">
        <v>88</v>
      </c>
      <c r="B6" s="5" t="n">
        <v>158</v>
      </c>
      <c r="C6" s="5" t="n">
        <v>173</v>
      </c>
    </row>
    <row r="7" spans="1:4">
      <c r="A7" s="4" t="s">
        <v>89</v>
      </c>
      <c r="B7" s="5" t="n">
        <v>-17600</v>
      </c>
      <c r="C7" s="5" t="n">
        <v>-10690</v>
      </c>
    </row>
    <row r="8" spans="1:4">
      <c r="A8" s="4" t="s">
        <v>90</v>
      </c>
      <c r="B8" s="5" t="n">
        <v>-1852</v>
      </c>
      <c r="C8" s="5" t="n">
        <v>-3739</v>
      </c>
    </row>
    <row r="9" spans="1:4">
      <c r="A9" s="4" t="s">
        <v>91</v>
      </c>
      <c r="B9" s="5" t="n">
        <v>-15748</v>
      </c>
      <c r="C9" s="5" t="n">
        <v>-6951</v>
      </c>
    </row>
    <row r="10" spans="1:4">
      <c r="A10" s="4" t="s">
        <v>552</v>
      </c>
      <c r="B10" s="5" t="n">
        <v>233739</v>
      </c>
      <c r="C10" s="5" t="n">
        <v>236419</v>
      </c>
    </row>
    <row r="11" spans="1:4">
      <c r="A11" s="4" t="s">
        <v>553</v>
      </c>
      <c r="B11" s="5" t="n">
        <v>77241</v>
      </c>
      <c r="C11" s="5" t="n">
        <v>78377</v>
      </c>
    </row>
    <row r="12" spans="1:4">
      <c r="A12" s="4" t="s">
        <v>554</v>
      </c>
      <c r="B12" s="5" t="n">
        <v>6526</v>
      </c>
      <c r="C12" s="5" t="n">
        <v>6897</v>
      </c>
    </row>
    <row r="13" spans="1:4">
      <c r="A13" s="4" t="s">
        <v>555</v>
      </c>
      <c r="B13" s="5" t="n">
        <v>869187</v>
      </c>
      <c r="D13" s="6" t="n">
        <v>842253</v>
      </c>
    </row>
    <row r="14" spans="1:4">
      <c r="A14" s="4" t="s">
        <v>556</v>
      </c>
    </row>
    <row r="15" spans="1:4">
      <c r="A15" s="3" t="s">
        <v>199</v>
      </c>
    </row>
    <row r="16" spans="1:4">
      <c r="A16" s="4" t="s">
        <v>551</v>
      </c>
      <c r="B16" s="5" t="n">
        <v>-22790</v>
      </c>
      <c r="C16" s="5" t="n">
        <v>-21834</v>
      </c>
    </row>
    <row r="17" spans="1:4">
      <c r="A17" s="4" t="s">
        <v>557</v>
      </c>
    </row>
    <row r="18" spans="1:4">
      <c r="A18" s="3" t="s">
        <v>199</v>
      </c>
    </row>
    <row r="19" spans="1:4">
      <c r="A19" s="4" t="s">
        <v>552</v>
      </c>
      <c r="B19" s="5" t="n">
        <v>-46022</v>
      </c>
      <c r="C19" s="5" t="n">
        <v>-44879</v>
      </c>
    </row>
    <row r="20" spans="1:4">
      <c r="A20" s="4" t="s">
        <v>553</v>
      </c>
      <c r="B20" s="5" t="n">
        <v>-46022</v>
      </c>
      <c r="C20" s="5" t="n">
        <v>-44879</v>
      </c>
    </row>
    <row r="21" spans="1:4">
      <c r="A21" s="4" t="s">
        <v>214</v>
      </c>
    </row>
    <row r="22" spans="1:4">
      <c r="A22" s="3" t="s">
        <v>199</v>
      </c>
    </row>
    <row r="23" spans="1:4">
      <c r="A23" s="4" t="s">
        <v>551</v>
      </c>
      <c r="B23" s="5" t="n">
        <v>11537</v>
      </c>
      <c r="C23" s="5" t="n">
        <v>15757</v>
      </c>
    </row>
    <row r="24" spans="1:4">
      <c r="A24" s="4" t="s">
        <v>552</v>
      </c>
      <c r="B24" s="5" t="n">
        <v>190183</v>
      </c>
      <c r="C24" s="5" t="n">
        <v>190601</v>
      </c>
    </row>
    <row r="25" spans="1:4">
      <c r="A25" s="4" t="s">
        <v>553</v>
      </c>
      <c r="B25" s="5" t="n">
        <v>59677</v>
      </c>
      <c r="C25" s="5" t="n">
        <v>59150</v>
      </c>
    </row>
    <row r="26" spans="1:4">
      <c r="A26" s="4" t="s">
        <v>290</v>
      </c>
    </row>
    <row r="27" spans="1:4">
      <c r="A27" s="3" t="s">
        <v>199</v>
      </c>
    </row>
    <row r="28" spans="1:4">
      <c r="A28" s="4" t="s">
        <v>552</v>
      </c>
      <c r="B28" s="5" t="n">
        <v>190183</v>
      </c>
      <c r="C28" s="5" t="n">
        <v>190601</v>
      </c>
    </row>
    <row r="29" spans="1:4">
      <c r="A29" s="4" t="s">
        <v>553</v>
      </c>
      <c r="B29" s="5" t="n">
        <v>53124</v>
      </c>
      <c r="C29" s="5" t="n">
        <v>53355</v>
      </c>
    </row>
    <row r="30" spans="1:4">
      <c r="A30" s="4" t="s">
        <v>217</v>
      </c>
    </row>
    <row r="31" spans="1:4">
      <c r="A31" s="3" t="s">
        <v>199</v>
      </c>
    </row>
    <row r="32" spans="1:4">
      <c r="A32" s="4" t="s">
        <v>551</v>
      </c>
      <c r="B32" s="5" t="n">
        <v>2080</v>
      </c>
      <c r="C32" s="5" t="n">
        <v>4098</v>
      </c>
    </row>
    <row r="33" spans="1:4">
      <c r="A33" s="4" t="s">
        <v>552</v>
      </c>
      <c r="B33" s="5" t="n">
        <v>89578</v>
      </c>
      <c r="C33" s="5" t="n">
        <v>90697</v>
      </c>
    </row>
    <row r="34" spans="1:4">
      <c r="A34" s="4" t="s">
        <v>553</v>
      </c>
      <c r="B34" s="5" t="n">
        <v>63586</v>
      </c>
      <c r="C34" s="5" t="n">
        <v>64106</v>
      </c>
    </row>
    <row r="35" spans="1:4">
      <c r="A35" s="4" t="s">
        <v>291</v>
      </c>
    </row>
    <row r="36" spans="1:4">
      <c r="A36" s="3" t="s">
        <v>199</v>
      </c>
    </row>
    <row r="37" spans="1:4">
      <c r="A37" s="4" t="s">
        <v>552</v>
      </c>
      <c r="B37" s="5" t="n">
        <v>43556</v>
      </c>
      <c r="C37" s="5" t="n">
        <v>45818</v>
      </c>
    </row>
    <row r="38" spans="1:4">
      <c r="A38" s="4" t="s">
        <v>553</v>
      </c>
      <c r="B38" s="6" t="n">
        <v>24117</v>
      </c>
      <c r="C38" s="6" t="n">
        <v>250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s>
  <sheetData>
    <row r="1" spans="1:8">
      <c r="A1" s="1" t="s">
        <v>558</v>
      </c>
      <c r="B1" s="2" t="s">
        <v>559</v>
      </c>
      <c r="C1" s="2" t="s">
        <v>1</v>
      </c>
      <c r="H1" s="2" t="s">
        <v>133</v>
      </c>
    </row>
    <row r="2" spans="1:8">
      <c r="B2" s="2" t="s">
        <v>560</v>
      </c>
      <c r="C2" s="2" t="s">
        <v>2</v>
      </c>
      <c r="D2" s="2" t="s">
        <v>31</v>
      </c>
      <c r="E2" s="2" t="s">
        <v>323</v>
      </c>
      <c r="F2" s="2" t="s">
        <v>324</v>
      </c>
      <c r="G2" s="2" t="s">
        <v>77</v>
      </c>
      <c r="H2" s="2" t="s">
        <v>31</v>
      </c>
    </row>
    <row r="3" spans="1:8">
      <c r="A3" s="3" t="s">
        <v>561</v>
      </c>
    </row>
    <row r="4" spans="1:8">
      <c r="A4" s="4" t="s">
        <v>165</v>
      </c>
      <c r="C4" s="6" t="n">
        <v>36</v>
      </c>
      <c r="G4" s="6" t="n">
        <v>4451</v>
      </c>
    </row>
    <row r="5" spans="1:8">
      <c r="A5" s="4" t="s">
        <v>326</v>
      </c>
      <c r="C5" s="6" t="n">
        <v>26</v>
      </c>
      <c r="G5" s="5" t="n">
        <v>27679</v>
      </c>
    </row>
    <row r="6" spans="1:8">
      <c r="A6" s="4" t="s">
        <v>229</v>
      </c>
    </row>
    <row r="7" spans="1:8">
      <c r="A7" s="3" t="s">
        <v>561</v>
      </c>
    </row>
    <row r="8" spans="1:8">
      <c r="A8" s="4" t="s">
        <v>329</v>
      </c>
      <c r="D8" s="6" t="n">
        <v>7800</v>
      </c>
      <c r="E8" s="6" t="n">
        <v>3300</v>
      </c>
      <c r="F8" s="6" t="n">
        <v>500</v>
      </c>
      <c r="G8" s="5" t="n">
        <v>32800</v>
      </c>
      <c r="H8" s="6" t="n">
        <v>44370</v>
      </c>
    </row>
    <row r="9" spans="1:8">
      <c r="A9" s="4" t="s">
        <v>165</v>
      </c>
      <c r="D9" s="5" t="n">
        <v>2800</v>
      </c>
      <c r="E9" s="5" t="n">
        <v>300</v>
      </c>
      <c r="F9" s="5" t="n">
        <v>300</v>
      </c>
      <c r="G9" s="5" t="n">
        <v>4400</v>
      </c>
      <c r="H9" s="5" t="n">
        <v>7835</v>
      </c>
    </row>
    <row r="10" spans="1:8">
      <c r="A10" s="4" t="s">
        <v>326</v>
      </c>
      <c r="D10" s="6" t="n">
        <v>5000</v>
      </c>
      <c r="E10" s="6" t="n">
        <v>3000</v>
      </c>
      <c r="F10" s="6" t="n">
        <v>200</v>
      </c>
      <c r="G10" s="6" t="n">
        <v>27700</v>
      </c>
      <c r="H10" s="6" t="n">
        <v>35909</v>
      </c>
    </row>
    <row r="11" spans="1:8">
      <c r="A11" s="4" t="s">
        <v>201</v>
      </c>
    </row>
    <row r="12" spans="1:8">
      <c r="A12" s="3" t="s">
        <v>561</v>
      </c>
    </row>
    <row r="13" spans="1:8">
      <c r="A13" s="4" t="s">
        <v>562</v>
      </c>
      <c r="B13" s="6" t="n">
        <v>15800</v>
      </c>
    </row>
    <row r="14" spans="1:8">
      <c r="A14" s="4" t="s">
        <v>563</v>
      </c>
    </row>
    <row r="15" spans="1:8">
      <c r="A15" s="3" t="s">
        <v>561</v>
      </c>
    </row>
    <row r="16" spans="1:8">
      <c r="A16" s="4" t="s">
        <v>329</v>
      </c>
      <c r="B16" s="5" t="n">
        <v>50400</v>
      </c>
    </row>
    <row r="17" spans="1:8">
      <c r="A17" s="4" t="s">
        <v>165</v>
      </c>
      <c r="B17" s="5" t="n">
        <v>22400</v>
      </c>
    </row>
    <row r="18" spans="1:8">
      <c r="A18" s="4" t="s">
        <v>564</v>
      </c>
      <c r="B18" s="5" t="n">
        <v>400</v>
      </c>
    </row>
    <row r="19" spans="1:8">
      <c r="A19" s="4" t="s">
        <v>326</v>
      </c>
      <c r="B19" s="5" t="n">
        <v>20000</v>
      </c>
    </row>
    <row r="20" spans="1:8">
      <c r="A20" s="4" t="s">
        <v>565</v>
      </c>
      <c r="B20" s="5" t="n">
        <v>7600</v>
      </c>
    </row>
    <row r="21" spans="1:8">
      <c r="A21" s="4" t="s">
        <v>566</v>
      </c>
    </row>
    <row r="22" spans="1:8">
      <c r="A22" s="3" t="s">
        <v>561</v>
      </c>
    </row>
    <row r="23" spans="1:8">
      <c r="A23" s="4" t="s">
        <v>165</v>
      </c>
      <c r="B23" s="5" t="n">
        <v>18400</v>
      </c>
    </row>
    <row r="24" spans="1:8">
      <c r="A24" s="4" t="s">
        <v>565</v>
      </c>
      <c r="B24" s="5" t="n">
        <v>3600</v>
      </c>
    </row>
    <row r="25" spans="1:8">
      <c r="A25" s="4" t="s">
        <v>567</v>
      </c>
    </row>
    <row r="26" spans="1:8">
      <c r="A26" s="3" t="s">
        <v>561</v>
      </c>
    </row>
    <row r="27" spans="1:8">
      <c r="A27" s="4" t="s">
        <v>165</v>
      </c>
      <c r="B27" s="6" t="n">
        <v>4000</v>
      </c>
    </row>
    <row r="28" spans="1:8">
      <c r="A28" s="4" t="s">
        <v>568</v>
      </c>
      <c r="B28" s="4" t="s">
        <v>569</v>
      </c>
    </row>
    <row r="29" spans="1:8">
      <c r="A29" s="4" t="s">
        <v>570</v>
      </c>
      <c r="B29" s="4" t="s">
        <v>339</v>
      </c>
    </row>
    <row r="30" spans="1:8">
      <c r="A30" s="4" t="s">
        <v>565</v>
      </c>
      <c r="B30" s="6" t="n">
        <v>4000</v>
      </c>
    </row>
  </sheetData>
  <mergeCells count="2">
    <mergeCell ref="A1:A2"/>
    <mergeCell ref="C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2</v>
      </c>
      <c r="B1" s="2" t="s">
        <v>1</v>
      </c>
      <c r="D1" s="2" t="s">
        <v>133</v>
      </c>
    </row>
    <row r="2" spans="1:4">
      <c r="B2" s="2" t="s">
        <v>2</v>
      </c>
      <c r="C2" s="2" t="s">
        <v>77</v>
      </c>
      <c r="D2" s="2" t="s">
        <v>31</v>
      </c>
    </row>
    <row r="3" spans="1:4">
      <c r="A3" s="3" t="s">
        <v>134</v>
      </c>
    </row>
    <row r="4" spans="1:4">
      <c r="A4" s="4" t="s">
        <v>91</v>
      </c>
      <c r="B4" s="6" t="n">
        <v>-15748</v>
      </c>
      <c r="C4" s="6" t="n">
        <v>-6951</v>
      </c>
    </row>
    <row r="5" spans="1:4">
      <c r="A5" s="3" t="s">
        <v>135</v>
      </c>
    </row>
    <row r="6" spans="1:4">
      <c r="A6" s="4" t="s">
        <v>85</v>
      </c>
      <c r="B6" s="5" t="n">
        <v>8831</v>
      </c>
      <c r="C6" s="5" t="n">
        <v>8773</v>
      </c>
    </row>
    <row r="7" spans="1:4">
      <c r="A7" s="4" t="s">
        <v>136</v>
      </c>
      <c r="B7" s="5" t="n">
        <v>1928</v>
      </c>
      <c r="C7" s="5" t="n">
        <v>-20</v>
      </c>
    </row>
    <row r="8" spans="1:4">
      <c r="A8" s="4" t="s">
        <v>137</v>
      </c>
      <c r="B8" s="5" t="n">
        <v>3501</v>
      </c>
      <c r="C8" s="5" t="n">
        <v>3265</v>
      </c>
    </row>
    <row r="9" spans="1:4">
      <c r="A9" s="4" t="s">
        <v>43</v>
      </c>
      <c r="B9" s="5" t="n">
        <v>3476</v>
      </c>
      <c r="C9" s="5" t="n">
        <v>-3749</v>
      </c>
    </row>
    <row r="10" spans="1:4">
      <c r="A10" s="4" t="s">
        <v>138</v>
      </c>
      <c r="B10" s="5" t="n">
        <v>409</v>
      </c>
      <c r="C10" s="5" t="n">
        <v>375</v>
      </c>
    </row>
    <row r="11" spans="1:4">
      <c r="A11" s="4" t="s">
        <v>139</v>
      </c>
      <c r="B11" s="5" t="n">
        <v>-411</v>
      </c>
      <c r="C11" s="5" t="n">
        <v>-481</v>
      </c>
    </row>
    <row r="12" spans="1:4">
      <c r="A12" s="4" t="s">
        <v>34</v>
      </c>
      <c r="B12" s="5" t="n">
        <v>28229</v>
      </c>
      <c r="C12" s="5" t="n">
        <v>10395</v>
      </c>
    </row>
    <row r="13" spans="1:4">
      <c r="A13" s="4" t="s">
        <v>35</v>
      </c>
      <c r="B13" s="5" t="n">
        <v>949</v>
      </c>
      <c r="C13" s="5" t="n">
        <v>-880</v>
      </c>
    </row>
    <row r="14" spans="1:4">
      <c r="A14" s="4" t="s">
        <v>140</v>
      </c>
      <c r="B14" s="5" t="n">
        <v>-3989</v>
      </c>
      <c r="C14" s="5" t="n">
        <v>-1433</v>
      </c>
    </row>
    <row r="15" spans="1:4">
      <c r="A15" s="4" t="s">
        <v>141</v>
      </c>
      <c r="B15" s="5" t="n">
        <v>-5303</v>
      </c>
      <c r="C15" s="5" t="n">
        <v>-355</v>
      </c>
    </row>
    <row r="16" spans="1:4">
      <c r="A16" s="4" t="s">
        <v>49</v>
      </c>
      <c r="B16" s="5" t="n">
        <v>-4757</v>
      </c>
      <c r="C16" s="5" t="n">
        <v>-6511</v>
      </c>
    </row>
    <row r="17" spans="1:4">
      <c r="A17" s="4" t="s">
        <v>50</v>
      </c>
      <c r="B17" s="5" t="n">
        <v>-385</v>
      </c>
      <c r="C17" s="5" t="n">
        <v>492</v>
      </c>
    </row>
    <row r="18" spans="1:4">
      <c r="A18" s="4" t="s">
        <v>51</v>
      </c>
      <c r="B18" s="5" t="n">
        <v>-38175</v>
      </c>
      <c r="C18" s="5" t="n">
        <v>-32970</v>
      </c>
    </row>
    <row r="19" spans="1:4">
      <c r="A19" s="4" t="s">
        <v>57</v>
      </c>
      <c r="B19" s="5" t="n">
        <v>-1153</v>
      </c>
      <c r="C19" s="5" t="n">
        <v>-1829</v>
      </c>
    </row>
    <row r="20" spans="1:4">
      <c r="A20" s="4" t="s">
        <v>142</v>
      </c>
      <c r="B20" s="5" t="n">
        <v>628</v>
      </c>
      <c r="C20" s="5" t="n">
        <v>-921</v>
      </c>
    </row>
    <row r="21" spans="1:4">
      <c r="A21" s="4" t="s">
        <v>143</v>
      </c>
      <c r="B21" s="5" t="n">
        <v>-23956</v>
      </c>
      <c r="C21" s="5" t="n">
        <v>-34012</v>
      </c>
    </row>
    <row r="22" spans="1:4">
      <c r="A22" s="4" t="s">
        <v>144</v>
      </c>
      <c r="B22" s="5" t="n">
        <v>-21970</v>
      </c>
      <c r="C22" s="5" t="n">
        <v>-32800</v>
      </c>
    </row>
    <row r="23" spans="1:4">
      <c r="A23" s="3" t="s">
        <v>145</v>
      </c>
    </row>
    <row r="24" spans="1:4">
      <c r="A24" s="4" t="s">
        <v>146</v>
      </c>
      <c r="B24" s="5" t="n">
        <v>-6526</v>
      </c>
      <c r="C24" s="5" t="n">
        <v>-6897</v>
      </c>
    </row>
    <row r="25" spans="1:4">
      <c r="A25" s="4" t="s">
        <v>147</v>
      </c>
      <c r="B25" s="5" t="n">
        <v>-2286</v>
      </c>
      <c r="C25" s="5" t="n">
        <v>-1429</v>
      </c>
    </row>
    <row r="26" spans="1:4">
      <c r="A26" s="4" t="s">
        <v>148</v>
      </c>
      <c r="B26" s="5" t="n">
        <v>-26</v>
      </c>
      <c r="C26" s="5" t="n">
        <v>-27679</v>
      </c>
    </row>
    <row r="27" spans="1:4">
      <c r="A27" s="4" t="s">
        <v>149</v>
      </c>
      <c r="B27" s="5" t="n">
        <v>-250</v>
      </c>
    </row>
    <row r="28" spans="1:4">
      <c r="A28" s="4" t="s">
        <v>150</v>
      </c>
      <c r="B28" s="5" t="n">
        <v>595</v>
      </c>
      <c r="C28" s="5" t="n">
        <v>980</v>
      </c>
    </row>
    <row r="29" spans="1:4">
      <c r="A29" s="4" t="s">
        <v>151</v>
      </c>
      <c r="B29" s="5" t="n">
        <v>-8493</v>
      </c>
      <c r="C29" s="5" t="n">
        <v>-35025</v>
      </c>
    </row>
    <row r="30" spans="1:4">
      <c r="A30" s="3" t="s">
        <v>152</v>
      </c>
    </row>
    <row r="31" spans="1:4">
      <c r="A31" s="4" t="s">
        <v>153</v>
      </c>
      <c r="B31" s="5" t="n">
        <v>-1263</v>
      </c>
      <c r="C31" s="5" t="n">
        <v>-1263</v>
      </c>
    </row>
    <row r="32" spans="1:4">
      <c r="A32" s="4" t="s">
        <v>154</v>
      </c>
      <c r="B32" s="5" t="n">
        <v>79000</v>
      </c>
    </row>
    <row r="33" spans="1:4">
      <c r="A33" s="4" t="s">
        <v>155</v>
      </c>
      <c r="B33" s="5" t="n">
        <v>-4146</v>
      </c>
      <c r="C33" s="5" t="n">
        <v>-3626</v>
      </c>
    </row>
    <row r="34" spans="1:4">
      <c r="A34" s="4" t="s">
        <v>156</v>
      </c>
      <c r="B34" s="5" t="n">
        <v>-1446</v>
      </c>
      <c r="C34" s="5" t="n">
        <v>-1773</v>
      </c>
    </row>
    <row r="35" spans="1:4">
      <c r="A35" s="4" t="s">
        <v>157</v>
      </c>
      <c r="B35" s="5" t="n">
        <v>-152</v>
      </c>
      <c r="C35" s="5" t="n">
        <v>-116</v>
      </c>
    </row>
    <row r="36" spans="1:4">
      <c r="A36" s="4" t="s">
        <v>158</v>
      </c>
      <c r="B36" s="5" t="n">
        <v>71993</v>
      </c>
      <c r="C36" s="5" t="n">
        <v>-6778</v>
      </c>
    </row>
    <row r="37" spans="1:4">
      <c r="A37" s="4" t="s">
        <v>159</v>
      </c>
      <c r="B37" s="5" t="n">
        <v>41530</v>
      </c>
      <c r="C37" s="5" t="n">
        <v>-74603</v>
      </c>
    </row>
    <row r="38" spans="1:4">
      <c r="A38" s="4" t="s">
        <v>160</v>
      </c>
      <c r="B38" s="5" t="n">
        <v>74419</v>
      </c>
      <c r="C38" s="5" t="n">
        <v>95114</v>
      </c>
      <c r="D38" s="6" t="n">
        <v>95114</v>
      </c>
    </row>
    <row r="39" spans="1:4">
      <c r="A39" s="4" t="s">
        <v>161</v>
      </c>
      <c r="B39" s="5" t="n">
        <v>115949</v>
      </c>
      <c r="C39" s="5" t="n">
        <v>20511</v>
      </c>
      <c r="D39" s="6" t="n">
        <v>74419</v>
      </c>
    </row>
    <row r="40" spans="1:4">
      <c r="A40" s="3" t="s">
        <v>162</v>
      </c>
    </row>
    <row r="41" spans="1:4">
      <c r="A41" s="4" t="s">
        <v>163</v>
      </c>
      <c r="B41" s="5" t="n">
        <v>6244</v>
      </c>
      <c r="C41" s="5" t="n">
        <v>4443</v>
      </c>
    </row>
    <row r="42" spans="1:4">
      <c r="A42" s="4" t="s">
        <v>164</v>
      </c>
      <c r="B42" s="5" t="n">
        <v>730</v>
      </c>
      <c r="C42" s="5" t="n">
        <v>76</v>
      </c>
    </row>
    <row r="43" spans="1:4">
      <c r="A43" s="4" t="s">
        <v>165</v>
      </c>
      <c r="B43" s="6" t="n">
        <v>36</v>
      </c>
      <c r="C43" s="6" t="n">
        <v>44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3:12Z</dcterms:created>
  <dcterms:modified xmlns:dcterms="http://purl.org/dc/terms/" xmlns:xsi="http://www.w3.org/2001/XMLSchema-instance" xsi:type="dcterms:W3CDTF">2020-05-07T16:13:12Z</dcterms:modified>
</cp:coreProperties>
</file>